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PERATIONS" sheetId="10" state="visible" r:id="rId10"/>
    <sheet xmlns:r="http://schemas.openxmlformats.org/officeDocument/2006/relationships" name="REORGANIZATION" sheetId="11" state="visible" r:id="rId11"/>
    <sheet xmlns:r="http://schemas.openxmlformats.org/officeDocument/2006/relationships" name="SUMMARY OF SIGNIFICANT ACCOUNTI"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EGMENTS" sheetId="19" state="visible" r:id="rId19"/>
    <sheet xmlns:r="http://schemas.openxmlformats.org/officeDocument/2006/relationships" name="EQUITY INCENTIVE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ORGANIZATION (Tables)"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OPERATING LEASES (Tables)"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SCHEDULE OF UNAUDITED PRO FORMA" sheetId="30" state="visible" r:id="rId30"/>
    <sheet xmlns:r="http://schemas.openxmlformats.org/officeDocument/2006/relationships" name="REORGANIZATION (Details Narrati" sheetId="31" state="visible" r:id="rId31"/>
    <sheet xmlns:r="http://schemas.openxmlformats.org/officeDocument/2006/relationships" name="SCHEDULE OF CONCENTRATION OF RI" sheetId="32" state="visible" r:id="rId32"/>
    <sheet xmlns:r="http://schemas.openxmlformats.org/officeDocument/2006/relationships" name="SCHEDULE OF INVENTORY (Details)" sheetId="33" state="visible" r:id="rId33"/>
    <sheet xmlns:r="http://schemas.openxmlformats.org/officeDocument/2006/relationships" name="SCHEDULE OF DISAGGREGATED REVEN" sheetId="34" state="visible" r:id="rId34"/>
    <sheet xmlns:r="http://schemas.openxmlformats.org/officeDocument/2006/relationships" name="SUMMARY OF SIGNIFICANT ACCOUN_4"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DEBT (Details)" sheetId="38" state="visible" r:id="rId38"/>
    <sheet xmlns:r="http://schemas.openxmlformats.org/officeDocument/2006/relationships" name="DEBT (Details Narrative)" sheetId="39" state="visible" r:id="rId39"/>
    <sheet xmlns:r="http://schemas.openxmlformats.org/officeDocument/2006/relationships" name="SCHEDULE OF LEASE _ RELATED ASS" sheetId="40" state="visible" r:id="rId40"/>
    <sheet xmlns:r="http://schemas.openxmlformats.org/officeDocument/2006/relationships" name="SCHEDULE OF MATURITIES OF LEASE" sheetId="41" state="visible" r:id="rId41"/>
    <sheet xmlns:r="http://schemas.openxmlformats.org/officeDocument/2006/relationships" name="SCHEDULE OF LEASE COST (Details" sheetId="42" state="visible" r:id="rId42"/>
    <sheet xmlns:r="http://schemas.openxmlformats.org/officeDocument/2006/relationships" name="OPERATING LEASES (Details Narra" sheetId="43" state="visible" r:id="rId43"/>
    <sheet xmlns:r="http://schemas.openxmlformats.org/officeDocument/2006/relationships" name="COMMITMENTS AND CONTINGENCIES (" sheetId="44" state="visible" r:id="rId44"/>
    <sheet xmlns:r="http://schemas.openxmlformats.org/officeDocument/2006/relationships" name="SCHEDULE OF RELATED PARTY RENT " sheetId="45" state="visible" r:id="rId45"/>
    <sheet xmlns:r="http://schemas.openxmlformats.org/officeDocument/2006/relationships" name="RELATED PARTY TRANSACTIONS (Det" sheetId="46" state="visible" r:id="rId46"/>
    <sheet xmlns:r="http://schemas.openxmlformats.org/officeDocument/2006/relationships" name="SCHEDULE OF PROVISION FOR STATE" sheetId="47" state="visible" r:id="rId47"/>
    <sheet xmlns:r="http://schemas.openxmlformats.org/officeDocument/2006/relationships" name="SCHEDULE OF DEFERRED TAX ASSETS" sheetId="48" state="visible" r:id="rId48"/>
    <sheet xmlns:r="http://schemas.openxmlformats.org/officeDocument/2006/relationships" name="SCHEDULE OF RECONCILIATION BETW" sheetId="49" state="visible" r:id="rId49"/>
    <sheet xmlns:r="http://schemas.openxmlformats.org/officeDocument/2006/relationships" name="INCOME TAXES (Details Narrative" sheetId="50" state="visible" r:id="rId50"/>
    <sheet xmlns:r="http://schemas.openxmlformats.org/officeDocument/2006/relationships" name="EQUITY INCENTIVE PLAN (Detail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2506</t>
        </is>
      </c>
      <c r="C12" s="4" t="inlineStr">
        <is>
          <t xml:space="preserve"> </t>
        </is>
      </c>
      <c r="D12" s="4" t="inlineStr">
        <is>
          <t xml:space="preserve"> </t>
        </is>
      </c>
    </row>
    <row r="13">
      <c r="A13" s="4" t="inlineStr">
        <is>
          <t>Entity Registrant Name</t>
        </is>
      </c>
      <c r="B13" s="4" t="inlineStr">
        <is>
          <t>CALLAN
JMB INC.</t>
        </is>
      </c>
      <c r="C13" s="4" t="inlineStr">
        <is>
          <t xml:space="preserve"> </t>
        </is>
      </c>
      <c r="D13" s="4" t="inlineStr">
        <is>
          <t xml:space="preserve"> </t>
        </is>
      </c>
    </row>
    <row r="14">
      <c r="A14" s="4" t="inlineStr">
        <is>
          <t>Entity Central Index Key</t>
        </is>
      </c>
      <c r="B14" s="4" t="inlineStr">
        <is>
          <t>0002032545</t>
        </is>
      </c>
      <c r="C14" s="4" t="inlineStr">
        <is>
          <t xml:space="preserve"> </t>
        </is>
      </c>
      <c r="D14" s="4" t="inlineStr">
        <is>
          <t xml:space="preserve"> </t>
        </is>
      </c>
    </row>
    <row r="15">
      <c r="A15" s="4" t="inlineStr">
        <is>
          <t>Entity Tax Identification Number</t>
        </is>
      </c>
      <c r="B15" s="4" t="inlineStr">
        <is>
          <t>99-093114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44
Flightline Drive</t>
        </is>
      </c>
      <c r="C17" s="4" t="inlineStr">
        <is>
          <t xml:space="preserve"> </t>
        </is>
      </c>
      <c r="D17" s="4" t="inlineStr">
        <is>
          <t xml:space="preserve"> </t>
        </is>
      </c>
    </row>
    <row r="18">
      <c r="A18" s="4" t="inlineStr">
        <is>
          <t>Entity Address, City or Town</t>
        </is>
      </c>
      <c r="B18" s="4" t="inlineStr">
        <is>
          <t>Spring
Branch</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070-6241</t>
        </is>
      </c>
      <c r="C20" s="4" t="inlineStr">
        <is>
          <t xml:space="preserve"> </t>
        </is>
      </c>
      <c r="D20" s="4" t="inlineStr">
        <is>
          <t xml:space="preserve"> </t>
        </is>
      </c>
    </row>
    <row r="21">
      <c r="A21" s="4" t="inlineStr">
        <is>
          <t>City Area Code</t>
        </is>
      </c>
      <c r="B21" s="4" t="inlineStr">
        <is>
          <t>(830)</t>
        </is>
      </c>
      <c r="C21" s="4" t="inlineStr">
        <is>
          <t xml:space="preserve"> </t>
        </is>
      </c>
      <c r="D21" s="4" t="inlineStr">
        <is>
          <t xml:space="preserve"> </t>
        </is>
      </c>
    </row>
    <row r="22">
      <c r="A22" s="4" t="inlineStr">
        <is>
          <t>Local Phone Number</t>
        </is>
      </c>
      <c r="B22" s="4" t="inlineStr">
        <is>
          <t>438-0395</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CJM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Entity Common Stock, Shares Outstanding</t>
        </is>
      </c>
      <c r="B36" s="4" t="inlineStr">
        <is>
          <t xml:space="preserve"> </t>
        </is>
      </c>
      <c r="C36" s="6" t="n">
        <v>4443569</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1</v>
      </c>
      <c r="C40" s="4" t="inlineStr">
        <is>
          <t xml:space="preserve"> </t>
        </is>
      </c>
      <c r="D40" s="4" t="inlineStr">
        <is>
          <t xml:space="preserve"> </t>
        </is>
      </c>
    </row>
    <row r="41">
      <c r="A41" s="4" t="inlineStr">
        <is>
          <t>Auditor Firm ID</t>
        </is>
      </c>
      <c r="B41" s="4" t="inlineStr">
        <is>
          <t>89</t>
        </is>
      </c>
      <c r="C41" s="4" t="inlineStr">
        <is>
          <t xml:space="preserve"> </t>
        </is>
      </c>
      <c r="D41" s="4" t="inlineStr">
        <is>
          <t xml:space="preserve"> </t>
        </is>
      </c>
    </row>
    <row r="42">
      <c r="A42" s="4" t="inlineStr">
        <is>
          <t>Auditor Opinion [Text Block]</t>
        </is>
      </c>
      <c r="B42" s="4" t="inlineStr">
        <is>
          <t>We
have audited the accompanying consolidated balance sheets of Callan JMB Inc. (formerly Coldchain Technology Services, LLC) (the
“Company”) as of December 31, 2024 and 2023, and the related consolidated statements of operations, statements of
stockholders equity/members’ capital, and cash flows for each of the years then ended, and the related notes to the
consolidated financial statements (collectively referred to as the financial statements). In our opinion, the financial statements
present fairly, in all material respects, the financial position of the Company at December 31, 2024 and 2023, and the results of
its operations and its cash flows for each of the years then ended, in conformity with accounting principles generally accepted in
the United States of America.</t>
        </is>
      </c>
      <c r="C42" s="4" t="inlineStr">
        <is>
          <t xml:space="preserve"> </t>
        </is>
      </c>
      <c r="D42" s="4" t="inlineStr">
        <is>
          <t xml:space="preserve"> </t>
        </is>
      </c>
    </row>
    <row r="43">
      <c r="A43" s="4" t="inlineStr">
        <is>
          <t>Auditor Name</t>
        </is>
      </c>
      <c r="B43" s="4" t="inlineStr">
        <is>
          <t>Rosenberg Rich Baker Berman, P.A.</t>
        </is>
      </c>
      <c r="C43" s="4" t="inlineStr">
        <is>
          <t xml:space="preserve"> </t>
        </is>
      </c>
      <c r="D43" s="4" t="inlineStr">
        <is>
          <t xml:space="preserve"> </t>
        </is>
      </c>
    </row>
    <row r="44">
      <c r="A44" s="4" t="inlineStr">
        <is>
          <t>Auditor Location</t>
        </is>
      </c>
      <c r="B44" s="4" t="inlineStr">
        <is>
          <t>Somerset,
New Jersey</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Callan
JMB Inc. was formed on January 24, 2024, in the State of Nevada for the purpose of reorganizing and becoming a holding company for
Coldchain Technology Services LLC (see note 2). Coldchain Technology Services, LLC (“CTS”) was formed on December 27,
2006, in the state of Texas. CTS is our main operating subsidiary engaged in a vertically integrated logistics and fulfillment
ecosystem that utilizes advanced predictive technology for the supply chain by guaranteeing the safety, effectiveness, and potency
of every product handled to ensure product integrity, and to provide immediate response in time sensitive industries while ensuring
environmental responsibility. The financial statements of Callan JMB Inc. (which may be referred to as the “Callan”
“Company”, “we,” “us,” or “our”) are prepared in accordance with accounting
principles generally accepted in the United States of America (“U.S. GAAP”). The Company’s headquarters are
located in Spring Branch, Tex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ORGANIZATION</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ORGANIZATION</t>
        </is>
      </c>
      <c r="B4" s="4" t="inlineStr">
        <is>
          <t xml:space="preserve">NOTE
2 – REORGANIZATION Pursuant
to the Reorganization Agreement dated February 14, 2024, each member of CTS exchanged 100 5,000,000 Pursuant
to an Exchange and Reorganization Agreement, dated as of November 14, 2024, among the Company, and all the existing stockholders of the
Company, such stockholders have exchanged all their existing shares for new shares at a ratio of 0.6 new share for 1 existing share.
As a result of the exchange, the total number of shares of Company stock outstanding was reduced from 5,000,000
shares to 3,000,000 The
following unaudited pro forma financial information has been prepared to reflect the effects of the reorganization of Coldchain Technology
Services LLC (the “Company”) from a partnership to a C corporation on February 14, 2024. The pro forma financial information
presents the financial results of the Company as if it had been taxed as a C corporation for the years ended December 31, 2024 and 2023. SCHEDULE OF UNAUDITED PRO FORMA FINANCIAL INFORMATION
2024 Unaudited Pro forma C Corp with tax accrual 2023 Unaudited Pro Forma C Corp with Tax Accrual (Member)
Actual Unaudited
Pro forma C Corp with tax accrual Actual
LLC Unaudited
Pro forma C Corp with tax accrual
2024 2024 2023 2023
Total assets $ 5,082,549 $ 5,082,549 $ 9,705,529 $ 9,705,529
Liabilities and Stockholders’ Equity
Current Liabilities:
Corporate taxes payable 23,000 23,000 67,000 638,000
Related
party loans - 2,042,000 17,073 1,488,073
Total
current liabilities 1,280,917 3,322,917 769,706 2,811,706
Total
liabilities 1,909,191 3,951,191 910,269 2,952,269
Total
Retained Earnings/ Members’ Capital 3,173,358 1,131,358 8,795,260 6,753,260
Total
liabilities and stockholders’ equity/ members’ capital $ 5,082,549 $ 5,082,549 $ 9,705,529 $ 9,705,529 CALLAN
JMB INC. (Formerly
known as Coldchain Technology Services, LLC) NOTES
TO THE CONSOLIDATED FINANCIAL STATEMENTS December
31, 2024 and 2023 Assumptions
for each of the pro-forma balance sheets are below:
a. The
Company was a C corporation as of January 1, 2022
b. The
pro forma balance sheets include an accrual for federal tax and state corporate taxes at a “blended rate” of 23
c. Stockholders/Members
loan the Company $ 2,042,000
d. Deferred
taxes and liabilities have not been computed in the proforma as the adjustments are temporary and will reverse (see prior year financials).
e. The
pro forma adjustments do not include adjustments for deferred tax assets or liabilities due to the immateriality of the temporary
differences at the date of the reorganization and are expected to reverse in the near term with minimal impact on the financial statements
“
f. The
proforma tax adjustments for the stub period January 1, 2024 to February 14, 2024 are not
material and will not be shown in the pro forma 2024 financial statements.
Actual Unaudited
Pro forma C Corp with tax accrual Actual LLC Unaudited
Pro forma C Corp with tax accrual
2024 2024 2023 2023
Income (loss) before income taxes (2,268,282 ) (2,268,282 ) 2,204,108 2,204,108
Provision for income taxes 25,366 25,366 23,000 594,000
Net income (loss) $ (2,293,648 ) $ (2,293,648 ) $ 2,181,108 $ 1,610,108
Basic and diluted income per common share $ (0.87 ) $ (0.76 ) $ 0.73
Weighted-average number of common shares outstanding 2,630,137 3,000,000 3,000,000 CALLAN
JMB INC. (Formerly
known as Coldchain Technology Services, LLC) NOTES
TO THE CONSOLIDATED FINANCIAL STATEMENTS December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and related disclosures have been prepared in conformity with GAAP. Principles of consolidation The accompanying consolidated financial statements
and related notes have been prepared in accordance with “U.S. GAAP” and present the consolidated financial statements of
the Company and its wholly owned subsidiary. All significant intercompany transactions and balances are eliminated in consolidation. Use
of Estimates The
preparation of financial statements in conformity with GAAP, requires management to make estimates and assumptions about future events
that affect the amounts reported in the consolidated financial statements and the accompanying notes. Management bases its estimates
on historical experience and other assumptions that it believes to be reasonable at the time. Actual results could differ from those
estimates, and any such differences may be material to the financial statements. Significant estimates are contained in the accompanying
financial statements for the useful lives for depreciation and amortization of long-lived assets, allowance for credit losses,
and the incremental borrowing rate used in determining the right-of-use liability. Cash
and Cash Equivalent The
Company places its cash with high credit quality financial institutions. The Company’s account at these institutions are insured
by the Federal Deposit Insurance Corporation (“FDIC”) up to $ 250,000 250,000 250,000 2,120,000 4,850,000 Accounts
Receivable Accounts
receivables are recorded at the invoiced amount. which is the amount the Company expects to collect from its customers. Generally, payment
is due from customers within 30-90 days of the invoice date. On a regular basis, the Company evaluates its accounts receivable and establishes
the allowance for credit losse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The Company maintains an allowance for credit losses to reserve for potential uncollectible receivables. The allowance for
credit losses as of December 31, 2024, and 2023 was $ 64,000 378,695 CALLAN
JMB INC. (Formerly
known as Coldchain Technology Services, LLC) NOTES
TO THE CONSOLIDATED FINANCIAL STATEMENTS December
31, 2024 and 2023 Credit
Concentration The
concentration of credit risks in accounts receivable is due to several large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The
Company has several customers as of December 31, 2024 and 2023 that make up in excess of 10% of revenue as follows: SCHEDULE
OF CONCENTRATION OF RISK
Customer 2024 2023
1 51 % 28 %
2 18 % 0 %
3 13 % 0 %
4 0 % 22 %
5 0 % 15 % The
Company has several customers as of December 31, 2024 and 2023 that make up in excess of 10% of accounts receivable as follows:
Customer 2024 2023
1 0 46%
2 0 11
3 48 0
4 25 0
5 14 0 The
Company has several vendors as of December 31, 2024 and 2023 that make up in excess of 10% of accounts payable as follows:
Vendor 2024 2023
1 60% 33%
2 0% 23
3 26% 0 The
Company has several vendors as of December 31, 2024 and 2023 that make up equal to or more than 10% of services rendered to us as
follows:
Vendor 2024 2023
1 0% 22
2 10 10
Concentration risk percentage 10 10 CALLAN
JMB INC. (Formerly
known as Coldchain Technology Services, LLC) NOTES
TO THE CONSOLIDATED FINANCIAL STATEMENTS December
31, 2024 and 2023 Inventory Inventory
is stated at the lower of cost (using the first first SCHEDULE
OF INVENTORY
2024 2023
Raw materials $ 158,362 $ 114,739 Property
and Equipment Property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interest expense, are
classified as construction-in-progress. When the asset is ready for its intended use, the asset is reclassified to an appropriate asset
classification and depreciation, or amortization commences. The
Company depreciates and amortizes the capitalized cost of these assets, using the straight-line method as follows: Asset
Classification: Computer
equipment 3 5 Furniture
and fixtures 5 8 Leasehold
Improvements Limited to lease term Fully
depreciated assets are retained in property, plant and equipment and accumulated depreciation until they are removed from service. The
Company tests for impairment whenever events or changes in circumstances indicate that the carrying value may not be recoverable. An
impairment in the carrying value of long-lived assets is recognized if the expected future undiscounted cash flows derived from the assets,
or group of assets, are less than their carrying value. The Company did no Revenue
Recognition The Company recognizes revenue when control of the
promised goods or services is transferred to the Company’s customers. Revenue is recorded at the transaction price, which is the
amount that reflects the consideration the Company expects to receive in exchange for providing the goods or services. The Company’s
primary performance obligations in our contracts with customers are to provide services related to emergency preparedness or to deliver
specialty packaging. Most of the Company’s revenues are for services, which are recognized over time as the related time and materials
are incurred at contractually agreed-upon rates. Product revenues are recognized at a point in time when the products are delivered and
control transfers to the customer. The Company’s payment terms vary by the type of customers and the products or services offered.
The periods between invoicing and when payments are due are not significant. Amounts billed to customers related to shipping and handling
are classified as revenue, and the Company’s shipping and handling costs are included in costs of revenues. CALLAN
JMB INC. (Formerly
known as Coldchain Technology Services, LLC) NOTES
TO THE CONSOLIDATED FINANCIAL STATEMENTS December
31, 2024 and 2023 Disaggregation
of Revenue The
following table presents our disaggregated revenues by distribution channel: SCHEDULE OF DISAGGREGATED REVENUES
Sales by distribution channel: 2024 2023
Emergency preparedness $ 3,798,832 $ 7,492,175
Specialty packaging 2,764,580 5,710,284
Total $ 6,563,412 $ 13,202,459 Emergency
preparedness
Sales by customer type: 2024 2023
Governmental $ 3,938,480 $ 7,628,333
Non-governmental 2,624,932 5,574,126
Total $ 6,563,412 $ 13,202,459 Emergency
preparedness Provides
comprehensive services to mainly state and local governments, which includes managing their building sites, medical stockpiles of equipment,
supplies and responding to state or local emergencies. We also provide Quality Control/Assurance to safeguard vaccines, medical supplies
and equipment. Revenue is recognized when services are rendered, or medical supplies are shipped. Perishable
(non-pharma) Client Packaging. Our
specialty temperature-regulating packaging solutions provide a better thermal system to maintain and protect products and ensure peak
customer experience. In utilizing this packaging, customers yield the benefits of lower costs and overhead while improving process, agility,
velocity, accuracy, and repeatability of complex fulfillment networks. Revenue is recorded when products are delivered or services is
rendered. The Company has a contract with a customer for cloud-based temperature monitoring software. The customer paid their contract
in advance and therefore revenue is earned monthly over the term of the contract. Shipping
and Handling Charges The
Company reports shipping and handling fees charged to customers as part of net sales and the associated expense as part of cost of sales.
Shipping charges amounted to $ 311,011 1,044,749 Advertising
Expense Advertising
costs primarily consist of trade shows and other promotional expenses. Advertising costs are expensed as incurred. Advertising expense
for the years ended December 31, 2024 and 2023 was $ 492,544 35,609 CALLAN
JMB INC. (Formerly
known as Coldchain Technology Services, LLC) NOTES
TO THE CONSOLIDATED FINANCIAL STATEMENTS December
31, 2024 and 2023 Deferred
Offering Costs Deferred
offering costs consist of investment banking fees, professional fees and other expenses incurred through the balance sheet date that
are directly related to the IPO and that will be charged to Additional Paid in Capital upon the completion of the IPO. For the years
ended December 31, 2024 and 2023, the Company had deferred offering costs of $ 136,025 25,000 Deferred
Revenue Deferred
revenue represents customer billings for services that are not yet rendered and is primarily related to a customer invoice billed before
service was rendered and for billings of annual or multi-year service contracts. As of December 31, 2024, and 2023, the Company has deferred
revenue of $ 94,097 20,188 one two years Cost
of Revenues Our
cost of revenue primarily includes the amounts paid to outside service providers, monitoring, direct and indirect labor, warehouse rent
and other related expenses. Income
Tax Prior
to the reorganization as described in Note 1, the Company’ historical operations were contained within a limited liability company.
Accordingly, under the Internal Revenue Code, all taxable income or loss flowed through to its members until February 14, 2024. Therefore,
no provision for federal income tax had been recorded in the accompanying financial statements for 2023 and through February 14, 2024.
Income from the Company was reported and taxed to the members on their individual tax returns. However, the Company has provided a provision
for taxes in certain states that require an entity level tax. The
Company provides for income taxes and the related account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 CALLAN
JMB INC. (Formerly
known as Coldchain Technology Services, LLC) NOTES
TO THE CONSOLIDATED FINANCIAL STATEMENTS December
31, 2024 and 2023 Leases The
Company’s leases predominately relate to real estate, equipment, such as vehicles and industrial equipment utilized in operations.
Contracts are reviewed at inception to determine if the arrangement is a lease. The Company generally enters into long-term real estate
leases with one to ten-year terms. In the normal course of business, the Company also enters into short-term leases having terms of one
year or less. These leases are generally equipment leases entered into for short periods of time (e.g., daily, weekly, or monthly) to
satisfy immediate and/or short-term operational needs of the business which can arise based upon the nature of particular services performed.
The Company has elected not to recognize right-of-use (“ROU”) assets and lease liabilities for these short-term leases. Operating
leases with terms exceeding one year are recognized as ROU assets and lease liabilities and measured at commencement date
based on the present value of the future lease payments over the lease term. Certain of the Company’s real estate leases contain
escalating future lease payments. Escalating lease payments that are based upon explicit amounts contained in the lease or an index (e.g.,
consumer price index) are included in the Company’s determination of future lease payments to determine the ROU asset and lease
liability recognized at the commencement date. Any differences in the future lease payments from initial recognition are not anticipated
to be material and will be recorded as variable lease cost in the period incurred. The variable lease cost will also include the Company’s
portion of property tax, utilities, and common area maintenance. A significant portion of the Company’s real estate lease agreements
include renewal periods at the Company’s option. The Company includes these renewal periods in the lease term only when renewal
is reasonably certain based upon facts and circumstances specific to the lease and known by the Company. The Company uses its incremental
borrowing rate available at the lease commencement date in determining the present value of future lease payments as the implicit rate
is typically not readily determinable. For operating leases, lease cost is recognized on a straight-line basis over the lease term and
is included in cost of revenues or selling, general and administrative expenses depending on the use of the asset. For the years ended
December 31, 2024 and 2023, the Company did not have any leases that were classified as finance leases. CALLAN
JMB INC. (Formerly
known as Coldchain Technology Services, LLC) NOTES
TO THE CONSOLIDATED FINANCIAL STATEMENTS December
31, 2024 and 2023 Recent
Accounting Pronouncements In
December 2023, the FASB issued ASU No. 2023-09, Income Taxes (Topic 740): Improvements to Income Tax Disclosures In November 2024, the FASB issued ASU 2024-03, Income
Statement - Reporting Comprehensive Income - Expense Disaggregation Disclosures (Subtopic 220-40): Disaggregation of Income Statement
Expenses, which requires a public entity to disclose additional information about specific expense categories in the notes to the financial
statements on an annual and interim basis. It is effective for fiscal years beginning after December 15, 2026, and interim periods within
fiscal years beginning after December 15, 2027. In January 2025, the FASB issued ASU 2025 01 The
FASB issues ASUs to amend the authoritative literature in ASC. There have been a number of ASUs to date, including those above, that
amend the original text of ASC. Management believes that those issued to date either (i) provide supplemental guidance, (ii) are technical
corrections, (iii) are not applicable to us or (iv) are not expected to have a significant impact on our consolidated financial statements. Recently
adopted accounting pronouncements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SCHEDULE OF PROPERTY AND EQUIPMENT
2024 2023
December
31,
2024 2023
Monitoring Devices $ 102,005 $ 102,005
Machinery, Leasehold improvements
and other equipment 1,383,380 1,338,433
Total Property and Equipment 1,485,385 1,440,438
Less: Accumulated depreciation (608,703 ) (466,232 )
Property and equipment,
net $ 876,682 $ 974,206 Depreciation
expense for monitoring devices held at customer sites was $ 51,002
and $ 14,145
for the years ended December 31, 2024 and 2023,
respectively. Depreciation expense was $ 143,691
and $ 102,801
for the years ended December 31, 2024, and 2023,
respectively, and
it is recorded under Selling, General and Administrative Expenses. CALLAN
JMB INC. (Formerly
known as Coldchain Technology Services, LLC) NOTES
TO THE CONSOLIDATED FINANCIAL STATEMENTS December
31,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5 – DEBT The
Company’s debt is comprised of the following: SCHEDULE OF DEBT
2024 2023
December
31,
2024 2023
Finance Agreement - insurance premiums $ 0 $ 98,809
Note payable $ 0 $ 98,809 During
the normal course of business, the Company enters into short-term finance agreements for their insurance premiums. The agreement
bears interest at 14.3 5,372 8,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 xml:space="preserve">NOTE
6 – OPERATING LEASES The
Company has various warehouse leases with its landlord that expire between 2025 and 2029. The Company’s right-of-use assets
and lease liabilities primarily represent lease payments that are fixed at the commencement of a lease and variable lease payments
that are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estimated incremental borrowing rate coinciding with the lease term at the commencement of a lease. The estimated
incremental borrowing rate for the Company was determined to be in the range of 3.0 8.50 Lease
– related assets and liabilities recorded on the Balance Sheets are as follows: SCHEDULE OF LEASE – RELATED ASSETS AND LIABILITIES
2024 2023
December 31,
2024 2023
Assets
Right of use
asset – long term $ 883,029 $ 275,208
Total right of use asset $ 883,029 $ 275,208
Liabilities
Right of use liability – current $ 279,176 $ 151,627
Right of use liability
– long-term 628,274 132,488
Total lease liabilities $ 907,450 $ 284,115 As
of December 31, 2024, maturities of lease liabilities were as follows: SCHEDULE OF MATURITIES OF LEASE LIABILITIES
Maturities
2025 $ 342,065
2026 187,600
2027 185,100
2028 185,100
2029 185,094
Total 1,084,959
Less imputed interest 177,509
Total lease liabilities $ 907,450 We
recognized lease costs associated with all leases as follows: SCHEDULE OF LEASE COST
2024 2023
For the Year
ended December 31,
2024 2023
Operating lease expenses:
Fixed rent expense $ 425,291 $ 316,551
Variable rent expense 625 625
Total lease expenses $ 425,916 $ 317,176 CALLAN
JMB INC. (Formerly
known as Coldchain Technology Services, LLC) NOTES
TO THE CONSOLIDATED FINANCIAL STATEMENTS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egal
Proceedings The
Company may be subject to legal proceedings and claims arising from contracts or other matters from time to time in the ordinary course
of business. During
May 2024, the Company was sent a demand letter alleging that the company breached the terms of a Customer Service Agreement with one
of its vendors that it did business within a prior year. The vendor alleges that the Company improperly terminated the agreement
without proper notice and therefore owes it $ 507,573 85,000 240,800 155,800 240,800 Management
is not aware of any other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Business
Partner Health
Hero America, who is a related party by virtue of common ownership of the Company. Cold
Chain Delivery Systems (“CCDS”), who is a related party by virtue of common ownership of the Company. In 2023 the Company
received rent receipts from a third-party vendor on behalf of a related party, ORR. The cash is due to ORR on demand, non-interest bearing,
and classified within related party loans in the balance sheet. As of December 31, 2024, and 2023, the Company has $ 0 17,073 Outlaw
Run Ranch (“ORR”) is a related party by virtue of common ownership of the Company. In 2023, the Company received rents
receipts from a third-party vendor on behalf of a related party, Outlaw Run Ranch.
The cash is due to ORR on demand, non-interest bearing, and classified within related party loans in the balance sheet. In addition,
the Company pays $ 7,500 0 17,134 Warehouse
Asset Management, is a related party by virtue of common ownership. The Company’s leases its headquarters, warehouse, other
warehouse equipment and a box truck for $ 15,425 0 During
the year ended December 31, 2024 and 2023, the Company made advancements of $ 18,669 21,969 18,669 21,969 Related
party rent expenses are as follows: SCHEDULE OF RELATED PARTY RENT EXPENSES
Related Party 2024 2023
Years ended December 31,
Related Party 2024 2023
ORR $ 90,000 $ 90,000
Warehouse Asset Management 167,500 80,400
Related
party rent expenses 167,500 80,400 The
Company has done an analysis under ASC 810 and has determined that the aforementioned related parties do not qualify as a Variable Interest
Entity and therefore those entities were not consolidated in the preparation of the accompanying financial statements. CALLAN
JMB INC. (Formerly
known as Coldchain Technology Services, LLC) NOTES
TO THE CONSOLIDATED FINANCIAL STATEMENTS December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 INCOME TAXES The
provision for state income taxes for the years ended is as follows: SCHEDULE OF PROVISION FOR STATE INCOME TAXES
2024 2023
Current – State $ 25,764 $ 67,000
Deferred – State (398 ) (44,000 )
Total provision for
income taxes $ 25,366 $ 23,000 The
income tax effect of temporary differences comprising the deferred tax assets and deferred tax liabilities is a result of the following
at December 31: SCHEDULE OF DEFERRED TAX ASSETS AND DEFERRED TAX LIABILITIES
Deferred tax assets (liabilities): 2024 2023
Allowance for credit losses $ 12,061 $ 1,008
Depreciation (29,208 ) -
Right of use assets - net 5,245 (146 )
State income taxes 4,830 -
NOL - Federal 494,385 -
NOL -state 24,286 -
Accounts receivable 11,921 17,025
Inventory 418 (128 )
Other current assets 176 (95 )
Accounts Payable and accrued expenses (1,465 ) (829 )
Deferred income (44 ) 44
Cash to accrual tax return
differences (3,536 ) 27,121
Deferred tax asset (liability) 519,069 44,000
Valuation allowance (518,671 ) -
Deferred tax asset (liability) -net 398 44,000
Deferred tax asset (liability)
-beginning (7,000 ) (51,000 )
Deferred income taxes
payable (398 ) (44,000 )
Deferred tax asset (liability)
-end $ (6,602 ) $ (7,000 ) Reconciliation
between the effective tax rate on income from continuing operations and the statutory rate for the year ending December 31, 2024 and
2023, is as follows: SCHEDULE OF RECONCILIATION BETWEEN EFFECTIVE TAX RATE ON INCOME FROM CONTINUING OPERATIONS AND THE STATUTORY RATE
2024 2023
For the Year Ended December 31,
2024 2023
Book income before taxes -21 % 21 %
Pass- through entity effect -1 % -21 %
Permanent tax basis differences (guaranteed payments and penalties) 0 % 0 %
States taxes 1 % 1 %
Other 0 % 0 %
Change in valuation allowance 22 % 0 %
Effective tax rate 1 % 1 % As
of December 31, 2024, the Company has federal net operating loss carryforwards of $ 2,354,213 255,646 will be available to offset future Illinois taxable income and will expire after a 20-year carryforward period. The
Company has provided a full valuation allowance against its deferred tax assets related to its net operating loss carryforwards due to
the uncertainty surrounding the realizability of the benefit, based on a more likely than not criteria and in consideration of available
positive and negative evidence. The
Company’s income tax provision was computed based on the federal statutory rate and the average state statutory rates, net of the
related federal benefit. CALLAN
JMB INC. (Formerly
known as Coldchain Technology Services, LLC) NOTES
TO THE CONSOLIDATED FINANCIAL STATEMENTS December
31, 2024 and 2023 Deferred
income taxes reflect the net tax effects of temporary differences between the carrying amounts of assets and liabilities for financial
reporting purposes and the amounts used for income tax purposes. Under
the provisions of the Internal Revenu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will file tax returns in the United States and various states in which nexus is achieved. The
Company is subject to U.S. federal and state tax examinations by tax authorities for years 2021 through present. As
of December 31, 2024 and 2023, the Company has no t
recorded a liability for unrecognized tax benefits, interest, or penalties related to federal and state income tax matters and there
are currently no pending tax examinations. The Company will recognize interest and penalties related to uncertain tax positions in income
tax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Note 10 - SEGMENTS Operating segments are identified as components of
an enterprise for which separate discrete financial information is available for evaluation by the Company’s Chief Operating Decision
Maker (“CODM”) to make decisions with respect to resource allocation and assessment of performance. To date, the Company has
viewed its operations and manages its business as one operating segment. The results of its operating segment are reviewed monthly by
the Company’s Chief Executive Officer and President, who has been identified as the CODM. The CODM regularly assesses the performance of the
single operating segment and reporting segment and decides how to allocate resources based on net income calculated on the same basis
as net income reported in the Company’s statements of operations. The CODM is also regularly provided with expense information at
a level consistent with that disclosed in the Company’s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097945</v>
      </c>
      <c r="C3" s="5" t="n">
        <v>5155620</v>
      </c>
    </row>
    <row r="4">
      <c r="A4" s="4" t="inlineStr">
        <is>
          <t>Accounts receivable, net of allowance for credit losses of $64,000 and $378,695, respectively</t>
        </is>
      </c>
      <c r="B4" s="6" t="n">
        <v>622914</v>
      </c>
      <c r="C4" s="6" t="n">
        <v>2899150</v>
      </c>
    </row>
    <row r="5">
      <c r="A5" s="4" t="inlineStr">
        <is>
          <t>Inventory</t>
        </is>
      </c>
      <c r="B5" s="6" t="n">
        <v>158362</v>
      </c>
      <c r="C5" s="6" t="n">
        <v>114739</v>
      </c>
    </row>
    <row r="6">
      <c r="A6" s="4" t="inlineStr">
        <is>
          <t>Related party loans</t>
        </is>
      </c>
      <c r="B6" s="6" t="n">
        <v>18669</v>
      </c>
      <c r="C6" s="6" t="n">
        <v>21969</v>
      </c>
    </row>
    <row r="7">
      <c r="A7" s="4" t="inlineStr">
        <is>
          <t>Tax refund receivable</t>
        </is>
      </c>
      <c r="B7" s="6" t="n">
        <v>6377</v>
      </c>
      <c r="C7" s="6" t="n">
        <v>0</v>
      </c>
    </row>
    <row r="8">
      <c r="A8" s="4" t="inlineStr">
        <is>
          <t>Other current assets</t>
        </is>
      </c>
      <c r="B8" s="6" t="n">
        <v>278896</v>
      </c>
      <c r="C8" s="6" t="n">
        <v>235987</v>
      </c>
    </row>
    <row r="9">
      <c r="A9" s="4" t="inlineStr">
        <is>
          <t>Deferred offering costs</t>
        </is>
      </c>
      <c r="B9" s="6" t="n">
        <v>136025</v>
      </c>
      <c r="C9" s="6" t="n">
        <v>25000</v>
      </c>
    </row>
    <row r="10">
      <c r="A10" s="4" t="inlineStr">
        <is>
          <t>Total current assets</t>
        </is>
      </c>
      <c r="B10" s="6" t="n">
        <v>3319188</v>
      </c>
      <c r="C10" s="6" t="n">
        <v>8452465</v>
      </c>
    </row>
    <row r="11">
      <c r="A11" s="4" t="inlineStr">
        <is>
          <t>Right of use asset, net</t>
        </is>
      </c>
      <c r="B11" s="6" t="n">
        <v>883029</v>
      </c>
      <c r="C11" s="6" t="n">
        <v>275208</v>
      </c>
    </row>
    <row r="12">
      <c r="A12" s="4" t="inlineStr">
        <is>
          <t>Property and equipment, net</t>
        </is>
      </c>
      <c r="B12" s="6" t="n">
        <v>876682</v>
      </c>
      <c r="C12" s="6" t="n">
        <v>974206</v>
      </c>
    </row>
    <row r="13">
      <c r="A13" s="4" t="inlineStr">
        <is>
          <t>Security deposit</t>
        </is>
      </c>
      <c r="B13" s="6" t="n">
        <v>3650</v>
      </c>
      <c r="C13" s="6" t="n">
        <v>3650</v>
      </c>
    </row>
    <row r="14">
      <c r="A14" s="4" t="inlineStr">
        <is>
          <t>Total Assets</t>
        </is>
      </c>
      <c r="B14" s="6" t="n">
        <v>5082549</v>
      </c>
      <c r="C14" s="6" t="n">
        <v>9705529</v>
      </c>
    </row>
    <row r="15">
      <c r="A15" s="3" t="inlineStr">
        <is>
          <t>Current Liabilities:</t>
        </is>
      </c>
      <c r="B15" s="4" t="inlineStr">
        <is>
          <t xml:space="preserve"> </t>
        </is>
      </c>
      <c r="C15" s="4" t="inlineStr">
        <is>
          <t xml:space="preserve"> </t>
        </is>
      </c>
    </row>
    <row r="16">
      <c r="A16" s="4" t="inlineStr">
        <is>
          <t>Accounts payable and accrued expenses</t>
        </is>
      </c>
      <c r="B16" s="6" t="n">
        <v>878042</v>
      </c>
      <c r="C16" s="6" t="n">
        <v>416084</v>
      </c>
    </row>
    <row r="17">
      <c r="A17" s="4" t="inlineStr">
        <is>
          <t>Corporate taxes payable</t>
        </is>
      </c>
      <c r="B17" s="6" t="n">
        <v>23000</v>
      </c>
      <c r="C17" s="6" t="n">
        <v>67000</v>
      </c>
    </row>
    <row r="18">
      <c r="A18" s="4" t="inlineStr">
        <is>
          <t>Related party loans</t>
        </is>
      </c>
      <c r="B18" s="6" t="n">
        <v>0</v>
      </c>
      <c r="C18" s="6" t="n">
        <v>17073</v>
      </c>
    </row>
    <row r="19">
      <c r="A19" s="4" t="inlineStr">
        <is>
          <t>Deferred revenue</t>
        </is>
      </c>
      <c r="B19" s="6" t="n">
        <v>94097</v>
      </c>
      <c r="C19" s="6" t="n">
        <v>12113</v>
      </c>
    </row>
    <row r="20">
      <c r="A20" s="4" t="inlineStr">
        <is>
          <t>Deferred tax liability</t>
        </is>
      </c>
      <c r="B20" s="6" t="n">
        <v>6602</v>
      </c>
      <c r="C20" s="6" t="n">
        <v>7000</v>
      </c>
    </row>
    <row r="21">
      <c r="A21" s="4" t="inlineStr">
        <is>
          <t>Note payable</t>
        </is>
      </c>
      <c r="B21" s="6" t="n">
        <v>0</v>
      </c>
      <c r="C21" s="6" t="n">
        <v>98809</v>
      </c>
    </row>
    <row r="22">
      <c r="A22" s="4" t="inlineStr">
        <is>
          <t>Right of use liability – current</t>
        </is>
      </c>
      <c r="B22" s="6" t="n">
        <v>279176</v>
      </c>
      <c r="C22" s="6" t="n">
        <v>151627</v>
      </c>
    </row>
    <row r="23">
      <c r="A23" s="4" t="inlineStr">
        <is>
          <t>Total current liabilities</t>
        </is>
      </c>
      <c r="B23" s="6" t="n">
        <v>1280917</v>
      </c>
      <c r="C23" s="6" t="n">
        <v>769706</v>
      </c>
    </row>
    <row r="24">
      <c r="A24" s="4" t="inlineStr">
        <is>
          <t>Deferred revenue, net of current portion</t>
        </is>
      </c>
      <c r="B24" s="6" t="n">
        <v>0</v>
      </c>
      <c r="C24" s="6" t="n">
        <v>8075</v>
      </c>
    </row>
    <row r="25">
      <c r="A25" s="4" t="inlineStr">
        <is>
          <t>Right of use liability</t>
        </is>
      </c>
      <c r="B25" s="6" t="n">
        <v>628274</v>
      </c>
      <c r="C25" s="6" t="n">
        <v>132488</v>
      </c>
    </row>
    <row r="26">
      <c r="A26" s="4" t="inlineStr">
        <is>
          <t>Total long-term liabilities</t>
        </is>
      </c>
      <c r="B26" s="6" t="n">
        <v>628274</v>
      </c>
      <c r="C26" s="6" t="n">
        <v>140563</v>
      </c>
    </row>
    <row r="27">
      <c r="A27" s="4" t="inlineStr">
        <is>
          <t>Total Liabilities</t>
        </is>
      </c>
      <c r="B27" s="6" t="n">
        <v>1909191</v>
      </c>
      <c r="C27" s="6" t="n">
        <v>910269</v>
      </c>
    </row>
    <row r="28">
      <c r="A28" s="4" t="inlineStr">
        <is>
          <t>Commitments and contingencies (Note 7)</t>
        </is>
      </c>
      <c r="B28" s="4" t="inlineStr">
        <is>
          <t xml:space="preserve"> </t>
        </is>
      </c>
      <c r="C28" s="4" t="inlineStr">
        <is>
          <t xml:space="preserve"> </t>
        </is>
      </c>
    </row>
    <row r="29">
      <c r="A29" s="3" t="inlineStr">
        <is>
          <t>Stockholders’ Equity/ Members’ Capital</t>
        </is>
      </c>
      <c r="B29" s="4" t="inlineStr">
        <is>
          <t xml:space="preserve"> </t>
        </is>
      </c>
      <c r="C29" s="4" t="inlineStr">
        <is>
          <t xml:space="preserve"> </t>
        </is>
      </c>
    </row>
    <row r="30">
      <c r="A30" s="4" t="inlineStr">
        <is>
          <t>Members’ capital</t>
        </is>
      </c>
      <c r="B30" s="4" t="inlineStr">
        <is>
          <t xml:space="preserve"> </t>
        </is>
      </c>
      <c r="C30" s="6" t="n">
        <v>8795260</v>
      </c>
    </row>
    <row r="31">
      <c r="A31" s="4" t="inlineStr">
        <is>
          <t>Preferred stock - authorized 10,000,000 shares, $0.001 par value; zero issued and outstanding as of December 31, 2024 and December 31, 2023</t>
        </is>
      </c>
      <c r="B31" s="4" t="inlineStr">
        <is>
          <t xml:space="preserve"> </t>
        </is>
      </c>
      <c r="C31" s="4" t="inlineStr">
        <is>
          <t xml:space="preserve"> </t>
        </is>
      </c>
    </row>
    <row r="32">
      <c r="A32" s="4" t="inlineStr">
        <is>
          <t>Common stock - authorized 190,000,000 shares, par value $0.001 par value; 3,000,000 issued and outstanding as of December 31, 2024 and 0, December  31, 2023.</t>
        </is>
      </c>
      <c r="B32" s="6" t="n">
        <v>3000</v>
      </c>
      <c r="C32" s="4" t="inlineStr">
        <is>
          <t xml:space="preserve"> </t>
        </is>
      </c>
    </row>
    <row r="33">
      <c r="A33" s="4" t="inlineStr">
        <is>
          <t>Additional Paid in Capital</t>
        </is>
      </c>
      <c r="B33" s="6" t="n">
        <v>5464006</v>
      </c>
      <c r="C33" s="4" t="inlineStr">
        <is>
          <t xml:space="preserve"> </t>
        </is>
      </c>
    </row>
    <row r="34">
      <c r="A34" s="4" t="inlineStr">
        <is>
          <t>Accumulated deficit</t>
        </is>
      </c>
      <c r="B34" s="6" t="n">
        <v>-2293648</v>
      </c>
      <c r="C34" s="4" t="inlineStr">
        <is>
          <t xml:space="preserve"> </t>
        </is>
      </c>
    </row>
    <row r="35">
      <c r="A35" s="4" t="inlineStr">
        <is>
          <t>Total Stockholders’ Equity/Members’ Capital</t>
        </is>
      </c>
      <c r="B35" s="6" t="n">
        <v>3173358</v>
      </c>
      <c r="C35" s="6" t="n">
        <v>8795260</v>
      </c>
    </row>
    <row r="36">
      <c r="A36" s="4" t="inlineStr">
        <is>
          <t>Total Liabilities and Equity/Members’ Capital</t>
        </is>
      </c>
      <c r="B36" s="5" t="n">
        <v>5082549</v>
      </c>
      <c r="C36" s="5" t="n">
        <v>9705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t>
        </is>
      </c>
      <c r="B1" s="2" t="inlineStr">
        <is>
          <t>12 Months Ended</t>
        </is>
      </c>
    </row>
    <row r="2">
      <c r="B2" s="2" t="inlineStr">
        <is>
          <t>Dec. 31, 2024</t>
        </is>
      </c>
    </row>
    <row r="3">
      <c r="A3" s="3" t="inlineStr">
        <is>
          <t>Retirement Benefits [Abstract]</t>
        </is>
      </c>
      <c r="B3" s="4" t="inlineStr">
        <is>
          <t xml:space="preserve"> </t>
        </is>
      </c>
    </row>
    <row r="4">
      <c r="A4" s="4" t="inlineStr">
        <is>
          <t>EQUITY INCENTIVE PLAN</t>
        </is>
      </c>
      <c r="B4" s="4" t="inlineStr">
        <is>
          <t xml:space="preserve">NOTE 11- EQUITY INCENTIVE PLAN On October 24, 2024, the Company’s stockholders
approved the 2024 Equity Incentive Plan, or the 2024 Plan. The 2024 Plan provides that grants may be in any of the following forms: incentive
stock options, nonstatutory stock options, stock appreciation rights, restricted stock, restricted stock units, and performance awards.
The 2024 Plan will be administered and interpreted by the Compensation Committee of the Board of Directors. The Compensation Committee
has the authority to determine the individuals to whom grants will be made under the 2024 Plan, determine the type, size and terms of
the grants, determine the time when grants will be made and the duration of any applicable exercise or restriction period (subject to
the limitations of the 2024 Plan) and deal with any other matters arising under the 2024 Plan. All the employees of the shares at $ 4
per share Company and its subsidiaries are eligible for grants under the 2024 Plan. Non-employee directors and consultants of the Company
are also eligible to receive grants under the 2024 Plan. The Company has reserved 1,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 SUBSEQUENT EVENTS During
February 2025, we raised gross proceeds of approximately $ 5,700,000 1,280,000 4 164,000 4 4,700,000 1,000,000 72,000 4.00 five years At the time of the initial
public offering the company issued approximately 1,220,000 4 During
May 2024, the Company was sent a demand letter alleging that the company breached the terms of a Customer Service Agreement with one
of its vendors that it did business within a prior year. The vendor alleges that the Company improperly terminated the agreement
without proper notice and therefore owes it $ 507,573 .
The Company responded to the vendor’s demand letter and asserts that it only owes the vendor the sum of $ 85,000 which
is included in its accrued expenses as of December 31, 2023. During February 2025, the parties agreed to settle the matter for
$ 240,800 .
The company as of December 31, 2024 increased the expenses by $ 155,800 240,800 was
paid on February 26, 2025. The
Company has evaluated subsequent events that occurred after December 31, 2024, through March 28, 2025. There have been no other events or transactions
during this time which would have a material effect on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and related disclosures have been prepared in conformity with GAAP. </t>
        </is>
      </c>
    </row>
    <row r="5">
      <c r="A5" s="4" t="inlineStr">
        <is>
          <t>Principles of consolidation</t>
        </is>
      </c>
      <c r="B5" s="4" t="inlineStr">
        <is>
          <t xml:space="preserve">Principles of consolidation The accompanying consolidated financial statements
and related notes have been prepared in accordance with “U.S. GAAP” and present the consolidated financial statements of
the Company and its wholly owned subsidiary. All significant intercompany transactions and balances are eliminated in consolidation. </t>
        </is>
      </c>
    </row>
    <row r="6">
      <c r="A6" s="4" t="inlineStr">
        <is>
          <t>Use of Estimates</t>
        </is>
      </c>
      <c r="B6" s="4" t="inlineStr">
        <is>
          <t xml:space="preserve">Use
of Estimates The
preparation of financial statements in conformity with GAAP, requires management to make estimates and assumptions about future events
that affect the amounts reported in the consolidated financial statements and the accompanying notes. Management bases its estimates
on historical experience and other assumptions that it believes to be reasonable at the time. Actual results could differ from those
estimates, and any such differences may be material to the financial statements. Significant estimates are contained in the accompanying
financial statements for the useful lives for depreciation and amortization of long-lived assets, allowance for credit losses,
and the incremental borrowing rate used in determining the right-of-use liability. </t>
        </is>
      </c>
    </row>
    <row r="7">
      <c r="A7" s="4" t="inlineStr">
        <is>
          <t>Cash and Cash Equivalent</t>
        </is>
      </c>
      <c r="B7" s="4" t="inlineStr">
        <is>
          <t xml:space="preserve">Cash
and Cash Equivalent The
Company places its cash with high credit quality financial institutions. The Company’s account at these institutions are insured
by the Federal Deposit Insurance Corporation (“FDIC”) up to $ 250,000 250,000 250,000 2,120,000 4,850,000 </t>
        </is>
      </c>
    </row>
    <row r="8">
      <c r="A8" s="4" t="inlineStr">
        <is>
          <t>Accounts Receivable</t>
        </is>
      </c>
      <c r="B8" s="4" t="inlineStr">
        <is>
          <t xml:space="preserve">Accounts
Receivable Accounts
receivables are recorded at the invoiced amount. which is the amount the Company expects to collect from its customers. Generally, payment
is due from customers within 30-90 days of the invoice date. On a regular basis, the Company evaluates its accounts receivable and establishes
the allowance for credit losse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The Company maintains an allowance for credit losses to reserve for potential uncollectible receivables. The allowance for
credit losses as of December 31, 2024, and 2023 was $ 64,000 378,695 CALLAN
JMB INC. (Formerly
known as Coldchain Technology Services, LLC) NOTES
TO THE CONSOLIDATED FINANCIAL STATEMENTS December
31, 2024 and 2023 </t>
        </is>
      </c>
    </row>
    <row r="9">
      <c r="A9" s="4" t="inlineStr">
        <is>
          <t>Credit Concentration</t>
        </is>
      </c>
      <c r="B9" s="4" t="inlineStr">
        <is>
          <t xml:space="preserve">Credit
Concentration The
concentration of credit risks in accounts receivable is due to several large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The
Company has several customers as of December 31, 2024 and 2023 that make up in excess of 10% of revenue as follows: SCHEDULE
OF CONCENTRATION OF RISK
Customer 2024 2023
1 51 % 28 %
2 18 % 0 %
3 13 % 0 %
4 0 % 22 %
5 0 % 15 % The
Company has several customers as of December 31, 2024 and 2023 that make up in excess of 10% of accounts receivable as follows:
Customer 2024 2023
1 0 46%
2 0 11
3 48 0
4 25 0
5 14 0 The
Company has several vendors as of December 31, 2024 and 2023 that make up in excess of 10% of accounts payable as follows:
Vendor 2024 2023
1 60% 33%
2 0% 23
3 26% 0 The
Company has several vendors as of December 31, 2024 and 2023 that make up equal to or more than 10% of services rendered to us as
follows:
Vendor 2024 2023
1 0% 22
2 10 10
Concentration risk percentage 10 10 CALLAN
JMB INC. (Formerly
known as Coldchain Technology Services, LLC) NOTES
TO THE CONSOLIDATED FINANCIAL STATEMENTS December
31, 2024 and 2023 </t>
        </is>
      </c>
    </row>
    <row r="10">
      <c r="A10" s="4" t="inlineStr">
        <is>
          <t>Inventory</t>
        </is>
      </c>
      <c r="B10" s="4" t="inlineStr">
        <is>
          <t xml:space="preserve">Inventory Inventory
is stated at the lower of cost (using the first first SCHEDULE
OF INVENTORY
2024 2023
Raw materials $ 158,362 $ 114,739 </t>
        </is>
      </c>
    </row>
    <row r="11">
      <c r="A11" s="4" t="inlineStr">
        <is>
          <t>Property and Equipment</t>
        </is>
      </c>
      <c r="B11" s="4" t="inlineStr">
        <is>
          <t xml:space="preserve">Property
and Equipment Property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interest expense, are
classified as construction-in-progress. When the asset is ready for its intended use, the asset is reclassified to an appropriate asset
classification and depreciation, or amortization commences. The
Company depreciates and amortizes the capitalized cost of these assets, using the straight-line method as follows: Asset
Classification: Computer
equipment 3 5 Furniture
and fixtures 5 8 Leasehold
Improvements Limited to lease term Fully
depreciated assets are retained in property, plant and equipment and accumulated depreciation until they are removed from service. The
Company tests for impairment whenever events or changes in circumstances indicate that the carrying value may not be recoverable. An
impairment in the carrying value of long-lived assets is recognized if the expected future undiscounted cash flows derived from the assets,
or group of assets, are less than their carrying value. The Company did no </t>
        </is>
      </c>
    </row>
    <row r="12">
      <c r="A12" s="4" t="inlineStr">
        <is>
          <t>Revenue Recognition</t>
        </is>
      </c>
      <c r="B12" s="4" t="inlineStr">
        <is>
          <t xml:space="preserve">Revenue
Recognition The Company recognizes revenue when control of the
promised goods or services is transferred to the Company’s customers. Revenue is recorded at the transaction price, which is the
amount that reflects the consideration the Company expects to receive in exchange for providing the goods or services. The Company’s
primary performance obligations in our contracts with customers are to provide services related to emergency preparedness or to deliver
specialty packaging. Most of the Company’s revenues are for services, which are recognized over time as the related time and materials
are incurred at contractually agreed-upon rates. Product revenues are recognized at a point in time when the products are delivered and
control transfers to the customer. The Company’s payment terms vary by the type of customers and the products or services offered.
The periods between invoicing and when payments are due are not significant. Amounts billed to customers related to shipping and handling
are classified as revenue, and the Company’s shipping and handling costs are included in costs of revenues. CALLAN
JMB INC. (Formerly
known as Coldchain Technology Services, LLC) NOTES
TO THE CONSOLIDATED FINANCIAL STATEMENTS December
31, 2024 and 2023 </t>
        </is>
      </c>
    </row>
    <row r="13">
      <c r="A13" s="4" t="inlineStr">
        <is>
          <t>Disaggregation of Revenue</t>
        </is>
      </c>
      <c r="B13" s="4" t="inlineStr">
        <is>
          <t xml:space="preserve">Disaggregation
of Revenue The
following table presents our disaggregated revenues by distribution channel: SCHEDULE OF DISAGGREGATED REVENUES
Sales by distribution channel: 2024 2023
Emergency preparedness $ 3,798,832 $ 7,492,175
Specialty packaging 2,764,580 5,710,284
Total $ 6,563,412 $ 13,202,459 Emergency
preparedness
Sales by customer type: 2024 2023
Governmental $ 3,938,480 $ 7,628,333
Non-governmental 2,624,932 5,574,126
Total $ 6,563,412 $ 13,202,459 </t>
        </is>
      </c>
    </row>
    <row r="14">
      <c r="A14" s="4" t="inlineStr">
        <is>
          <t>Emergency preparedness</t>
        </is>
      </c>
      <c r="B14" s="4" t="inlineStr">
        <is>
          <t xml:space="preserve">Emergency
preparedness Provides
comprehensive services to mainly state and local governments, which includes managing their building sites, medical stockpiles of equipment,
supplies and responding to state or local emergencies. We also provide Quality Control/Assurance to safeguard vaccines, medical supplies
and equipment. Revenue is recognized when services are rendered, or medical supplies are shipped. </t>
        </is>
      </c>
    </row>
    <row r="15">
      <c r="A15" s="4" t="inlineStr">
        <is>
          <t>Perishable (non-pharma) Client Packaging.</t>
        </is>
      </c>
      <c r="B15" s="4" t="inlineStr">
        <is>
          <t xml:space="preserve">Perishable
(non-pharma) Client Packaging. Our
specialty temperature-regulating packaging solutions provide a better thermal system to maintain and protect products and ensure peak
customer experience. In utilizing this packaging, customers yield the benefits of lower costs and overhead while improving process, agility,
velocity, accuracy, and repeatability of complex fulfillment networks. Revenue is recorded when products are delivered or services is
rendered. The Company has a contract with a customer for cloud-based temperature monitoring software. The customer paid their contract
in advance and therefore revenue is earned monthly over the term of the contract. </t>
        </is>
      </c>
    </row>
    <row r="16">
      <c r="A16" s="4" t="inlineStr">
        <is>
          <t>Shipping and Handling Charges</t>
        </is>
      </c>
      <c r="B16" s="4" t="inlineStr">
        <is>
          <t xml:space="preserve">Shipping
and Handling Charges The
Company reports shipping and handling fees charged to customers as part of net sales and the associated expense as part of cost of sales.
Shipping charges amounted to $ 311,011 1,044,749 </t>
        </is>
      </c>
    </row>
    <row r="17">
      <c r="A17" s="4" t="inlineStr">
        <is>
          <t>Advertising Expense</t>
        </is>
      </c>
      <c r="B17" s="4" t="inlineStr">
        <is>
          <t xml:space="preserve">Advertising
Expense Advertising
costs primarily consist of trade shows and other promotional expenses. Advertising costs are expensed as incurred. Advertising expense
for the years ended December 31, 2024 and 2023 was $ 492,544 35,609 CALLAN
JMB INC. (Formerly
known as Coldchain Technology Services, LLC) NOTES
TO THE CONSOLIDATED FINANCIAL STATEMENTS December
31, 2024 and 2023 </t>
        </is>
      </c>
    </row>
    <row r="18">
      <c r="A18" s="4" t="inlineStr">
        <is>
          <t>Deferred Offering Costs</t>
        </is>
      </c>
      <c r="B18" s="4" t="inlineStr">
        <is>
          <t xml:space="preserve">Deferred
Offering Costs Deferred
offering costs consist of investment banking fees, professional fees and other expenses incurred through the balance sheet date that
are directly related to the IPO and that will be charged to Additional Paid in Capital upon the completion of the IPO. For the years
ended December 31, 2024 and 2023, the Company had deferred offering costs of $ 136,025 25,000 </t>
        </is>
      </c>
    </row>
    <row r="19">
      <c r="A19" s="4" t="inlineStr">
        <is>
          <t>Deferred Revenue</t>
        </is>
      </c>
      <c r="B19" s="4" t="inlineStr">
        <is>
          <t xml:space="preserve">Deferred
Revenue Deferred
revenue represents customer billings for services that are not yet rendered and is primarily related to a customer invoice billed before
service was rendered and for billings of annual or multi-year service contracts. As of December 31, 2024, and 2023, the Company has deferred
revenue of $ 94,097 20,188 one two years </t>
        </is>
      </c>
    </row>
    <row r="20">
      <c r="A20" s="4" t="inlineStr">
        <is>
          <t>Cost of Revenues</t>
        </is>
      </c>
      <c r="B20" s="4" t="inlineStr">
        <is>
          <t xml:space="preserve">Cost
of Revenues Our
cost of revenue primarily includes the amounts paid to outside service providers, monitoring, direct and indirect labor, warehouse rent
and other related expenses. </t>
        </is>
      </c>
    </row>
    <row r="21">
      <c r="A21" s="4" t="inlineStr">
        <is>
          <t>Income Tax</t>
        </is>
      </c>
      <c r="B21" s="4" t="inlineStr">
        <is>
          <t xml:space="preserve">Income
Tax Prior
to the reorganization as described in Note 1, the Company’ historical operations were contained within a limited liability company.
Accordingly, under the Internal Revenue Code, all taxable income or loss flowed through to its members until February 14, 2024. Therefore,
no provision for federal income tax had been recorded in the accompanying financial statements for 2023 and through February 14, 2024.
Income from the Company was reported and taxed to the members on their individual tax returns. However, the Company has provided a provision
for taxes in certain states that require an entity level tax. The
Company provides for income taxes and the related account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 CALLAN
JMB INC. (Formerly
known as Coldchain Technology Services, LLC) NOTES
TO THE CONSOLIDATED FINANCIAL STATEMENTS December
31, 2024 and 2023 </t>
        </is>
      </c>
    </row>
    <row r="22">
      <c r="A22" s="4" t="inlineStr">
        <is>
          <t>Leases</t>
        </is>
      </c>
      <c r="B22" s="4" t="inlineStr">
        <is>
          <t xml:space="preserve">Leases The
Company’s leases predominately relate to real estate, equipment, such as vehicles and industrial equipment utilized in operations.
Contracts are reviewed at inception to determine if the arrangement is a lease. The Company generally enters into long-term real estate
leases with one to ten-year terms. In the normal course of business, the Company also enters into short-term leases having terms of one
year or less. These leases are generally equipment leases entered into for short periods of time (e.g., daily, weekly, or monthly) to
satisfy immediate and/or short-term operational needs of the business which can arise based upon the nature of particular services performed.
The Company has elected not to recognize right-of-use (“ROU”) assets and lease liabilities for these short-term leases. Operating
leases with terms exceeding one year are recognized as ROU assets and lease liabilities and measured at commencement date
based on the present value of the future lease payments over the lease term. Certain of the Company’s real estate leases contain
escalating future lease payments. Escalating lease payments that are based upon explicit amounts contained in the lease or an index (e.g.,
consumer price index) are included in the Company’s determination of future lease payments to determine the ROU asset and lease
liability recognized at the commencement date. Any differences in the future lease payments from initial recognition are not anticipated
to be material and will be recorded as variable lease cost in the period incurred. The variable lease cost will also include the Company’s
portion of property tax, utilities, and common area maintenance. A significant portion of the Company’s real estate lease agreements
include renewal periods at the Company’s option. The Company includes these renewal periods in the lease term only when renewal
is reasonably certain based upon facts and circumstances specific to the lease and known by the Company. The Company uses its incremental
borrowing rate available at the lease commencement date in determining the present value of future lease payments as the implicit rate
is typically not readily determinable. For operating leases, lease cost is recognized on a straight-line basis over the lease term and
is included in cost of revenues or selling, general and administrative expenses depending on the use of the asset. For the years ended
December 31, 2024 and 2023, the Company did not have any leases that were classified as finance leases. CALLAN
JMB INC. (Formerly
known as Coldchain Technology Services, LLC) NOTES
TO THE CONSOLIDATED FINANCIAL STATEMENTS December
31, 2024 and 2023 </t>
        </is>
      </c>
    </row>
    <row r="23">
      <c r="A23" s="4" t="inlineStr">
        <is>
          <t>Recent Accounting Pronouncements</t>
        </is>
      </c>
      <c r="B23" s="4" t="inlineStr">
        <is>
          <t xml:space="preserve">Recent
Accounting Pronouncements In
December 2023, the FASB issued ASU No. 2023-09, Income Taxes (Topic 740): Improvements to Income Tax Disclosures In November 2024, the FASB issued ASU 2024-03, Income
Statement - Reporting Comprehensive Income - Expense Disaggregation Disclosures (Subtopic 220-40): Disaggregation of Income Statement
Expenses, which requires a public entity to disclose additional information about specific expense categories in the notes to the financial
statements on an annual and interim basis. It is effective for fiscal years beginning after December 15, 2026, and interim periods within
fiscal years beginning after December 15, 2027. In January 2025, the FASB issued ASU 2025 01 The
FASB issues ASUs to amend the authoritative literature in ASC. There have been a number of ASUs to date, including those above, that
amend the original text of ASC. Management believes that those issued to date either (i) provide supplemental guidance, (ii) are technical
corrections, (iii) are not applicable to us or (iv) are not expected to have a significant impact on our consolidated financial statements. </t>
        </is>
      </c>
    </row>
    <row r="24">
      <c r="A24" s="4" t="inlineStr">
        <is>
          <t>Recently adopted accounting pronouncements</t>
        </is>
      </c>
      <c r="B24" s="4" t="inlineStr">
        <is>
          <t xml:space="preserve">Recently
adopted accounting pronouncements In
November 2023, the FASB issued ASU 2023-07 “Segment Reporting (Topic 280): Improvements to Reportable Segment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ORGANIZATION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UNAUDITED PRO FORMA FINANCIAL INFORMATION</t>
        </is>
      </c>
      <c r="B4" s="4" t="inlineStr">
        <is>
          <t xml:space="preserve"> SCHEDULE OF UNAUDITED PRO FORMA FINANCIAL INFORMATION
2024 Unaudited Pro forma C Corp with tax accrual 2023 Unaudited Pro Forma C Corp with Tax Accrual (Member)
Actual Unaudited
Pro forma C Corp with tax accrual Actual
LLC Unaudited
Pro forma C Corp with tax accrual
2024 2024 2023 2023
Total assets $ 5,082,549 $ 5,082,549 $ 9,705,529 $ 9,705,529
Liabilities and Stockholders’ Equity
Current Liabilities:
Corporate taxes payable 23,000 23,000 67,000 638,000
Related
party loans - 2,042,000 17,073 1,488,073
Total
current liabilities 1,280,917 3,322,917 769,706 2,811,706
Total
liabilities 1,909,191 3,951,191 910,269 2,952,269
Total
Retained Earnings/ Members’ Capital 3,173,358 1,131,358 8,795,260 6,753,260
Total
liabilities and stockholders’ equity/ members’ capital $ 5,082,549 $ 5,082,549 $ 9,705,529 $ 9,705,529
Actual Unaudited
Pro forma C Corp with tax accrual Actual LLC Unaudited
Pro forma C Corp with tax accrual
2024 2024 2023 2023
Income (loss) before income taxes (2,268,282 ) (2,268,282 ) 2,204,108 2,204,108
Provision for income taxes 25,366 25,366 23,000 594,000
Net income (loss) $ (2,293,648 ) $ (2,293,648 ) $ 2,181,108 $ 1,610,108
Basic and diluted income per common share $ (0.87 ) $ (0.76 ) $ 0.73
Weighted-average number of common shares outstanding 2,630,137 3,000,000 3,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 OF RISK</t>
        </is>
      </c>
      <c r="B4" s="4" t="inlineStr">
        <is>
          <t xml:space="preserve">The
Company has several customers as of December 31, 2024 and 2023 that make up in excess of 10% of revenue as follows: SCHEDULE
OF CONCENTRATION OF RISK
Customer 2024 2023
1 51 % 28 %
2 18 % 0 %
3 13 % 0 %
4 0 % 22 %
5 0 % 15 % The
Company has several customers as of December 31, 2024 and 2023 that make up in excess of 10% of accounts receivable as follows:
Customer 2024 2023
1 0 46%
2 0 11
3 48 0
4 25 0
5 14 0 The
Company has several vendors as of December 31, 2024 and 2023 that make up in excess of 10% of accounts payable as follows:
Vendor 2024 2023
1 60% 33%
2 0% 23
3 26% 0 The
Company has several vendors as of December 31, 2024 and 2023 that make up equal to or more than 10% of services rendered to us as
follows:
Vendor 2024 2023
1 0% 22
2 10 10
Concentration risk percentage 10 10 </t>
        </is>
      </c>
    </row>
    <row r="5">
      <c r="A5" s="4" t="inlineStr">
        <is>
          <t>SCHEDULE OF INVENTORY</t>
        </is>
      </c>
      <c r="B5" s="4" t="inlineStr">
        <is>
          <t xml:space="preserve"> SCHEDULE
OF INVENTORY
2024 2023
Raw materials $ 158,362 $ 114,739 </t>
        </is>
      </c>
    </row>
    <row r="6">
      <c r="A6" s="4" t="inlineStr">
        <is>
          <t>SCHEDULE OF DISAGGREGATED REVENUES</t>
        </is>
      </c>
      <c r="B6" s="4" t="inlineStr">
        <is>
          <t xml:space="preserve">The
following table presents our disaggregated revenues by distribution channel: SCHEDULE OF DISAGGREGATED REVENUES
Sales by distribution channel: 2024 2023
Emergency preparedness $ 3,798,832 $ 7,492,175
Specialty packaging 2,764,580 5,710,284
Total $ 6,563,412 $ 13,202,459 Emergency
preparedness
Sales by customer type: 2024 2023
Governmental $ 3,938,480 $ 7,628,333
Non-governmental 2,624,932 5,574,126
Total $ 6,563,412 $ 13,202,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2024 2023
December
31,
2024 2023
Monitoring Devices $ 102,005 $ 102,005
Machinery, Leasehold improvements
and other equipment 1,383,380 1,338,433
Total Property and Equipment 1,485,385 1,440,438
Less: Accumulated depreciation (608,703 ) (466,232 )
Property and equipment,
net $ 876,682 $ 974,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Company’s debt is comprised of the following: SCHEDULE OF DEBT
2024 2023
December
31,
2024 2023
Finance Agreement - insurance premiums $ 0 $ 98,809
Note payable $ 0 $ 98,8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LEASE – RELATED ASSETS AND LIABILITIES</t>
        </is>
      </c>
      <c r="B4" s="4" t="inlineStr">
        <is>
          <t xml:space="preserve">Lease
– related assets and liabilities recorded on the Balance Sheets are as follows: SCHEDULE OF LEASE – RELATED ASSETS AND LIABILITIES
2024 2023
December 31,
2024 2023
Assets
Right of use
asset – long term $ 883,029 $ 275,208
Total right of use asset $ 883,029 $ 275,208
Liabilities
Right of use liability – current $ 279,176 $ 151,627
Right of use liability
– long-term 628,274 132,488
Total lease liabilities $ 907,450 $ 284,115 </t>
        </is>
      </c>
    </row>
    <row r="5">
      <c r="A5" s="4" t="inlineStr">
        <is>
          <t>SCHEDULE OF MATURITIES OF LEASE LIABILITIES</t>
        </is>
      </c>
      <c r="B5" s="4" t="inlineStr">
        <is>
          <t xml:space="preserve">As
of December 31, 2024, maturities of lease liabilities were as follows: SCHEDULE OF MATURITIES OF LEASE LIABILITIES
Maturities
2025 $ 342,065
2026 187,600
2027 185,100
2028 185,100
2029 185,094
Total 1,084,959
Less imputed interest 177,509
Total lease liabilities $ 907,450 </t>
        </is>
      </c>
    </row>
    <row r="6">
      <c r="A6" s="4" t="inlineStr">
        <is>
          <t>SCHEDULE OF LEASE COST</t>
        </is>
      </c>
      <c r="B6" s="4" t="inlineStr">
        <is>
          <t xml:space="preserve">We
recognized lease costs associated with all leases as follows: SCHEDULE OF LEASE COST
2024 2023
For the Year
ended December 31,
2024 2023
Operating lease expenses:
Fixed rent expense $ 425,291 $ 316,551
Variable rent expense 625 625
Total lease expenses $ 425,916 $ 317,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RENT EXPENSES</t>
        </is>
      </c>
      <c r="B4" s="4" t="inlineStr">
        <is>
          <t xml:space="preserve">Related
party rent expenses are as follows: SCHEDULE OF RELATED PARTY RENT EXPENSES
Related Party 2024 2023
Years ended December 31,
Related Party 2024 2023
ORR $ 90,000 $ 90,000
Warehouse Asset Management 167,500 80,400
Related
party rent expenses 167,500 80,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STATE INCOME TAXES</t>
        </is>
      </c>
      <c r="B4" s="4" t="inlineStr">
        <is>
          <t xml:space="preserve">The
provision for state income taxes for the years ended is as follows: SCHEDULE OF PROVISION FOR STATE INCOME TAXES
2024 2023
Current – State $ 25,764 $ 67,000
Deferred – State (398 ) (44,000 )
Total provision for
income taxes $ 25,366 $ 23,000 </t>
        </is>
      </c>
    </row>
    <row r="5">
      <c r="A5" s="4" t="inlineStr">
        <is>
          <t>SCHEDULE OF DEFERRED TAX ASSETS AND DEFERRED TAX LIABILITIES</t>
        </is>
      </c>
      <c r="B5" s="4" t="inlineStr">
        <is>
          <t>The
income tax effect of temporary differences comprising the deferred tax assets and deferred tax liabilities is a result of the following
at December 31: SCHEDULE OF DEFERRED TAX ASSETS AND DEFERRED TAX LIABILITIES
Deferred tax assets (liabilities): 2024 2023
Allowance for credit losses $ 12,061 $ 1,008
Depreciation (29,208 ) -
Right of use assets - net 5,245 (146 )
State income taxes 4,830 -
NOL - Federal 494,385 -
NOL -state 24,286 -
Accounts receivable 11,921 17,025
Inventory 418 (128 )
Other current assets 176 (95 )
Accounts Payable and accrued expenses (1,465 ) (829 )
Deferred income (44 ) 44
Cash to accrual tax return
differences (3,536 ) 27,121
Deferred tax asset (liability) 519,069 44,000
Valuation allowance (518,671 ) -
Deferred tax asset (liability) -net 398 44,000
Deferred tax asset (liability)
-beginning (7,000 ) (51,000 )
Deferred income taxes
payable (398 ) (44,000 )
Deferred tax asset (liability)
-end $ (6,602 ) $ (7,000 )</t>
        </is>
      </c>
    </row>
    <row r="6">
      <c r="A6" s="4" t="inlineStr">
        <is>
          <t>SCHEDULE OF RECONCILIATION BETWEEN EFFECTIVE TAX RATE ON INCOME FROM CONTINUING OPERATIONS AND THE STATUTORY RATE</t>
        </is>
      </c>
      <c r="B6" s="4" t="inlineStr">
        <is>
          <t>Reconciliation
between the effective tax rate on income from continuing operations and the statutory rate for the year ending December 31, 2024 and
2023, is as follows: SCHEDULE OF RECONCILIATION BETWEEN EFFECTIVE TAX RATE ON INCOME FROM CONTINUING OPERATIONS AND THE STATUTORY RATE
2024 2023
For the Year Ended December 31,
2024 2023
Book income before taxes -21 % 21 %
Pass- through entity effect -1 % -21 %
Permanent tax basis differences (guaranteed payments and penalties) 0 % 0 %
States taxes 1 % 1 %
Other 0 % 0 %
Change in valuation allowance 22 % 0 %
Effective tax rate 1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5" t="n">
        <v>64000</v>
      </c>
      <c r="C3" s="5" t="n">
        <v>378695</v>
      </c>
    </row>
    <row r="4">
      <c r="A4" s="4" t="inlineStr">
        <is>
          <t>Preferred stock, shares authorized</t>
        </is>
      </c>
      <c r="B4" s="6" t="n">
        <v>10000000</v>
      </c>
      <c r="C4" s="6" t="n">
        <v>10000000</v>
      </c>
    </row>
    <row r="5">
      <c r="A5" s="4" t="inlineStr">
        <is>
          <t>Preferred stock, par value</t>
        </is>
      </c>
      <c r="B5" s="7" t="n">
        <v>0.001</v>
      </c>
      <c r="C5" s="7" t="n">
        <v>0.001</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190000000</v>
      </c>
      <c r="C8" s="6" t="n">
        <v>190000000</v>
      </c>
    </row>
    <row r="9">
      <c r="A9" s="4" t="inlineStr">
        <is>
          <t>Common stock, par value</t>
        </is>
      </c>
      <c r="B9" s="7" t="n">
        <v>0.001</v>
      </c>
      <c r="C9" s="7" t="n">
        <v>0.001</v>
      </c>
    </row>
    <row r="10">
      <c r="A10" s="4" t="inlineStr">
        <is>
          <t>Common stock, shares issued</t>
        </is>
      </c>
      <c r="B10" s="6" t="n">
        <v>3000000</v>
      </c>
      <c r="C10" s="6" t="n">
        <v>0</v>
      </c>
    </row>
    <row r="11">
      <c r="A11" s="4" t="inlineStr">
        <is>
          <t>Common stock, shares outstanding</t>
        </is>
      </c>
      <c r="B11" s="6" t="n">
        <v>300000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UNAUDITED PRO FORMA FINANCIAL INFORMATION (Details) - USD ($)</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otal assets</t>
        </is>
      </c>
      <c r="B4" s="5" t="n">
        <v>5082549</v>
      </c>
      <c r="C4" s="5" t="n">
        <v>9705529</v>
      </c>
      <c r="D4" s="4" t="inlineStr">
        <is>
          <t xml:space="preserve"> </t>
        </is>
      </c>
    </row>
    <row r="5">
      <c r="A5" s="3" t="inlineStr">
        <is>
          <t>Current Liabilities:</t>
        </is>
      </c>
      <c r="B5" s="4" t="inlineStr">
        <is>
          <t xml:space="preserve"> </t>
        </is>
      </c>
      <c r="C5" s="4" t="inlineStr">
        <is>
          <t xml:space="preserve"> </t>
        </is>
      </c>
      <c r="D5" s="4" t="inlineStr">
        <is>
          <t xml:space="preserve"> </t>
        </is>
      </c>
    </row>
    <row r="6">
      <c r="A6" s="4" t="inlineStr">
        <is>
          <t>Corporate taxes payable</t>
        </is>
      </c>
      <c r="B6" s="6" t="n">
        <v>23000</v>
      </c>
      <c r="C6" s="6" t="n">
        <v>67000</v>
      </c>
      <c r="D6" s="4" t="inlineStr">
        <is>
          <t xml:space="preserve"> </t>
        </is>
      </c>
    </row>
    <row r="7">
      <c r="A7" s="4" t="inlineStr">
        <is>
          <t>Related party loans</t>
        </is>
      </c>
      <c r="B7" s="6" t="n">
        <v>0</v>
      </c>
      <c r="C7" s="6" t="n">
        <v>17073</v>
      </c>
      <c r="D7" s="4" t="inlineStr">
        <is>
          <t xml:space="preserve"> </t>
        </is>
      </c>
    </row>
    <row r="8">
      <c r="A8" s="4" t="inlineStr">
        <is>
          <t>Total current liabilities</t>
        </is>
      </c>
      <c r="B8" s="6" t="n">
        <v>1280917</v>
      </c>
      <c r="C8" s="6" t="n">
        <v>769706</v>
      </c>
      <c r="D8" s="4" t="inlineStr">
        <is>
          <t xml:space="preserve"> </t>
        </is>
      </c>
    </row>
    <row r="9">
      <c r="A9" s="4" t="inlineStr">
        <is>
          <t>Total liabilities</t>
        </is>
      </c>
      <c r="B9" s="6" t="n">
        <v>1909191</v>
      </c>
      <c r="C9" s="6" t="n">
        <v>910269</v>
      </c>
      <c r="D9" s="4" t="inlineStr">
        <is>
          <t xml:space="preserve"> </t>
        </is>
      </c>
    </row>
    <row r="10">
      <c r="A10" s="4" t="inlineStr">
        <is>
          <t>Total Retained Earnings/ Members’ Capital</t>
        </is>
      </c>
      <c r="B10" s="6" t="n">
        <v>3173358</v>
      </c>
      <c r="C10" s="6" t="n">
        <v>8795260</v>
      </c>
      <c r="D10" s="5" t="n">
        <v>14011048</v>
      </c>
    </row>
    <row r="11">
      <c r="A11" s="4" t="inlineStr">
        <is>
          <t>Total liabilities and stockholders’ equity/ members’ capital</t>
        </is>
      </c>
      <c r="B11" s="6" t="n">
        <v>5082549</v>
      </c>
      <c r="C11" s="6" t="n">
        <v>9705529</v>
      </c>
      <c r="D11" s="4" t="inlineStr">
        <is>
          <t xml:space="preserve"> </t>
        </is>
      </c>
    </row>
    <row r="12">
      <c r="A12" s="4" t="inlineStr">
        <is>
          <t>Income (loss) before income taxes</t>
        </is>
      </c>
      <c r="B12" s="6" t="n">
        <v>-2268282</v>
      </c>
      <c r="C12" s="6" t="n">
        <v>2204108</v>
      </c>
      <c r="D12" s="4" t="inlineStr">
        <is>
          <t xml:space="preserve"> </t>
        </is>
      </c>
    </row>
    <row r="13">
      <c r="A13" s="4" t="inlineStr">
        <is>
          <t>Provision for income taxes</t>
        </is>
      </c>
      <c r="B13" s="6" t="n">
        <v>25366</v>
      </c>
      <c r="C13" s="6" t="n">
        <v>23000</v>
      </c>
      <c r="D13" s="4" t="inlineStr">
        <is>
          <t xml:space="preserve"> </t>
        </is>
      </c>
    </row>
    <row r="14">
      <c r="A14" s="4" t="inlineStr">
        <is>
          <t>Net income (loss)</t>
        </is>
      </c>
      <c r="B14" s="5" t="n">
        <v>-2293648</v>
      </c>
      <c r="C14" s="5" t="n">
        <v>2181108</v>
      </c>
      <c r="D14" s="4" t="inlineStr">
        <is>
          <t xml:space="preserve"> </t>
        </is>
      </c>
    </row>
    <row r="15">
      <c r="A15" s="4" t="inlineStr">
        <is>
          <t>Basic income per common share</t>
        </is>
      </c>
      <c r="B15" s="8" t="n">
        <v>-0.87</v>
      </c>
      <c r="C15" s="4" t="inlineStr">
        <is>
          <t xml:space="preserve"> </t>
        </is>
      </c>
      <c r="D15" s="4" t="inlineStr">
        <is>
          <t xml:space="preserve"> </t>
        </is>
      </c>
    </row>
    <row r="16">
      <c r="A16" s="4" t="inlineStr">
        <is>
          <t>Diluted income per common share</t>
        </is>
      </c>
      <c r="B16" s="8" t="n">
        <v>-0.87</v>
      </c>
      <c r="C16" s="4" t="inlineStr">
        <is>
          <t xml:space="preserve"> </t>
        </is>
      </c>
      <c r="D16" s="4" t="inlineStr">
        <is>
          <t xml:space="preserve"> </t>
        </is>
      </c>
    </row>
    <row r="17">
      <c r="A17" s="4" t="inlineStr">
        <is>
          <t>Weighted-average number of common shares outstanding, Basic</t>
        </is>
      </c>
      <c r="B17" s="6" t="n">
        <v>2630137</v>
      </c>
      <c r="C17" s="4" t="inlineStr">
        <is>
          <t xml:space="preserve"> </t>
        </is>
      </c>
      <c r="D17" s="4" t="inlineStr">
        <is>
          <t xml:space="preserve"> </t>
        </is>
      </c>
    </row>
    <row r="18">
      <c r="A18" s="4" t="inlineStr">
        <is>
          <t>Weighted-average number of common shares outstanding, Diluted</t>
        </is>
      </c>
      <c r="B18" s="6" t="n">
        <v>2630137</v>
      </c>
      <c r="C18" s="4" t="inlineStr">
        <is>
          <t xml:space="preserve"> </t>
        </is>
      </c>
      <c r="D18" s="4" t="inlineStr">
        <is>
          <t xml:space="preserve"> </t>
        </is>
      </c>
    </row>
    <row r="19">
      <c r="A19" s="4" t="inlineStr">
        <is>
          <t>Unaudited Pro Forma C Corp with Tax Accrual (Member)</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Total assets</t>
        </is>
      </c>
      <c r="B21" s="5" t="n">
        <v>5082549</v>
      </c>
      <c r="C21" s="5" t="n">
        <v>9705529</v>
      </c>
      <c r="D21" s="4" t="inlineStr">
        <is>
          <t xml:space="preserve"> </t>
        </is>
      </c>
    </row>
    <row r="22">
      <c r="A22" s="3" t="inlineStr">
        <is>
          <t>Current Liabilities:</t>
        </is>
      </c>
      <c r="B22" s="4" t="inlineStr">
        <is>
          <t xml:space="preserve"> </t>
        </is>
      </c>
      <c r="C22" s="4" t="inlineStr">
        <is>
          <t xml:space="preserve"> </t>
        </is>
      </c>
      <c r="D22" s="4" t="inlineStr">
        <is>
          <t xml:space="preserve"> </t>
        </is>
      </c>
    </row>
    <row r="23">
      <c r="A23" s="4" t="inlineStr">
        <is>
          <t>Corporate taxes payable</t>
        </is>
      </c>
      <c r="B23" s="6" t="n">
        <v>23000</v>
      </c>
      <c r="C23" s="6" t="n">
        <v>638000</v>
      </c>
      <c r="D23" s="4" t="inlineStr">
        <is>
          <t xml:space="preserve"> </t>
        </is>
      </c>
    </row>
    <row r="24">
      <c r="A24" s="4" t="inlineStr">
        <is>
          <t>Related party loans</t>
        </is>
      </c>
      <c r="B24" s="6" t="n">
        <v>2042000</v>
      </c>
      <c r="C24" s="6" t="n">
        <v>1488073</v>
      </c>
      <c r="D24" s="4" t="inlineStr">
        <is>
          <t xml:space="preserve"> </t>
        </is>
      </c>
    </row>
    <row r="25">
      <c r="A25" s="4" t="inlineStr">
        <is>
          <t>Total current liabilities</t>
        </is>
      </c>
      <c r="B25" s="6" t="n">
        <v>3322917</v>
      </c>
      <c r="C25" s="6" t="n">
        <v>2811706</v>
      </c>
      <c r="D25" s="4" t="inlineStr">
        <is>
          <t xml:space="preserve"> </t>
        </is>
      </c>
    </row>
    <row r="26">
      <c r="A26" s="4" t="inlineStr">
        <is>
          <t>Total liabilities</t>
        </is>
      </c>
      <c r="B26" s="6" t="n">
        <v>3951191</v>
      </c>
      <c r="C26" s="6" t="n">
        <v>2952269</v>
      </c>
      <c r="D26" s="4" t="inlineStr">
        <is>
          <t xml:space="preserve"> </t>
        </is>
      </c>
    </row>
    <row r="27">
      <c r="A27" s="4" t="inlineStr">
        <is>
          <t>Total Retained Earnings/ Members’ Capital</t>
        </is>
      </c>
      <c r="B27" s="6" t="n">
        <v>1131358</v>
      </c>
      <c r="C27" s="6" t="n">
        <v>6753260</v>
      </c>
      <c r="D27" s="4" t="inlineStr">
        <is>
          <t xml:space="preserve"> </t>
        </is>
      </c>
    </row>
    <row r="28">
      <c r="A28" s="4" t="inlineStr">
        <is>
          <t>Total liabilities and stockholders’ equity/ members’ capital</t>
        </is>
      </c>
      <c r="B28" s="6" t="n">
        <v>5082549</v>
      </c>
      <c r="C28" s="6" t="n">
        <v>9705529</v>
      </c>
      <c r="D28" s="4" t="inlineStr">
        <is>
          <t xml:space="preserve"> </t>
        </is>
      </c>
    </row>
    <row r="29">
      <c r="A29" s="4" t="inlineStr">
        <is>
          <t>Income (loss) before income taxes</t>
        </is>
      </c>
      <c r="B29" s="6" t="n">
        <v>-2268282</v>
      </c>
      <c r="C29" s="6" t="n">
        <v>2204108</v>
      </c>
      <c r="D29" s="4" t="inlineStr">
        <is>
          <t xml:space="preserve"> </t>
        </is>
      </c>
    </row>
    <row r="30">
      <c r="A30" s="4" t="inlineStr">
        <is>
          <t>Provision for income taxes</t>
        </is>
      </c>
      <c r="B30" s="6" t="n">
        <v>25366</v>
      </c>
      <c r="C30" s="6" t="n">
        <v>594000</v>
      </c>
      <c r="D30" s="4" t="inlineStr">
        <is>
          <t xml:space="preserve"> </t>
        </is>
      </c>
    </row>
    <row r="31">
      <c r="A31" s="4" t="inlineStr">
        <is>
          <t>Net income (loss)</t>
        </is>
      </c>
      <c r="B31" s="5" t="n">
        <v>-2293648</v>
      </c>
      <c r="C31" s="5" t="n">
        <v>1610108</v>
      </c>
      <c r="D31" s="4" t="inlineStr">
        <is>
          <t xml:space="preserve"> </t>
        </is>
      </c>
    </row>
    <row r="32">
      <c r="A32" s="4" t="inlineStr">
        <is>
          <t>Basic income per common share</t>
        </is>
      </c>
      <c r="B32" s="8" t="n">
        <v>-0.76</v>
      </c>
      <c r="C32" s="8" t="n">
        <v>0.73</v>
      </c>
      <c r="D32" s="4" t="inlineStr">
        <is>
          <t xml:space="preserve"> </t>
        </is>
      </c>
    </row>
    <row r="33">
      <c r="A33" s="4" t="inlineStr">
        <is>
          <t>Diluted income per common share</t>
        </is>
      </c>
      <c r="B33" s="8" t="n">
        <v>-0.76</v>
      </c>
      <c r="C33" s="8" t="n">
        <v>0.73</v>
      </c>
      <c r="D33" s="4" t="inlineStr">
        <is>
          <t xml:space="preserve"> </t>
        </is>
      </c>
    </row>
    <row r="34">
      <c r="A34" s="4" t="inlineStr">
        <is>
          <t>Weighted-average number of common shares outstanding, Basic</t>
        </is>
      </c>
      <c r="B34" s="6" t="n">
        <v>3000000</v>
      </c>
      <c r="C34" s="6" t="n">
        <v>3000000</v>
      </c>
      <c r="D34" s="4" t="inlineStr">
        <is>
          <t xml:space="preserve"> </t>
        </is>
      </c>
    </row>
    <row r="35">
      <c r="A35" s="4" t="inlineStr">
        <is>
          <t>Weighted-average number of common shares outstanding, Diluted</t>
        </is>
      </c>
      <c r="B35" s="6" t="n">
        <v>3000000</v>
      </c>
      <c r="C35" s="6" t="n">
        <v>3000000</v>
      </c>
      <c r="D35"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s>
  <sheetData>
    <row r="1">
      <c r="A1" s="1" t="inlineStr">
        <is>
          <t>REORGANIZATION (Details Narrative) - USD ($)</t>
        </is>
      </c>
      <c r="C1" s="2" t="inlineStr">
        <is>
          <t>12 Months Ended</t>
        </is>
      </c>
    </row>
    <row r="2">
      <c r="B2" s="2" t="inlineStr">
        <is>
          <t>Feb. 14, 2024</t>
        </is>
      </c>
      <c r="C2" s="2" t="inlineStr">
        <is>
          <t>Dec. 31, 2024</t>
        </is>
      </c>
      <c r="D2" s="2" t="inlineStr">
        <is>
          <t>Nov. 14, 2024</t>
        </is>
      </c>
      <c r="E2" s="2" t="inlineStr">
        <is>
          <t>Nov. 13, 2024</t>
        </is>
      </c>
      <c r="F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stock, outstanding</t>
        </is>
      </c>
      <c r="B4" s="4" t="inlineStr">
        <is>
          <t xml:space="preserve"> </t>
        </is>
      </c>
      <c r="C4" s="6" t="n">
        <v>3000000</v>
      </c>
      <c r="D4" s="4" t="inlineStr">
        <is>
          <t xml:space="preserve"> </t>
        </is>
      </c>
      <c r="E4" s="4" t="inlineStr">
        <is>
          <t xml:space="preserve"> </t>
        </is>
      </c>
      <c r="F4" s="6" t="n">
        <v>0</v>
      </c>
    </row>
    <row r="5">
      <c r="A5" s="4" t="inlineStr">
        <is>
          <t>Related party loans</t>
        </is>
      </c>
      <c r="B5" s="4" t="inlineStr">
        <is>
          <t xml:space="preserve"> </t>
        </is>
      </c>
      <c r="C5" s="5" t="n">
        <v>0</v>
      </c>
      <c r="D5" s="4" t="inlineStr">
        <is>
          <t xml:space="preserve"> </t>
        </is>
      </c>
      <c r="E5" s="4" t="inlineStr">
        <is>
          <t xml:space="preserve"> </t>
        </is>
      </c>
      <c r="F5" s="5" t="n">
        <v>17073</v>
      </c>
    </row>
    <row r="6">
      <c r="A6" s="4" t="inlineStr">
        <is>
          <t>Unaudited Pro Forma C Corp with Tax Accrua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 tax and state corporate taxes</t>
        </is>
      </c>
      <c r="B8" s="4" t="inlineStr">
        <is>
          <t xml:space="preserve"> </t>
        </is>
      </c>
      <c r="C8" s="9" t="n">
        <v>0.23</v>
      </c>
      <c r="D8" s="4" t="inlineStr">
        <is>
          <t xml:space="preserve"> </t>
        </is>
      </c>
      <c r="E8" s="4" t="inlineStr">
        <is>
          <t xml:space="preserve"> </t>
        </is>
      </c>
      <c r="F8" s="4" t="inlineStr">
        <is>
          <t xml:space="preserve"> </t>
        </is>
      </c>
    </row>
    <row r="9">
      <c r="A9" s="4" t="inlineStr">
        <is>
          <t>Related party loans</t>
        </is>
      </c>
      <c r="B9" s="4" t="inlineStr">
        <is>
          <t xml:space="preserve"> </t>
        </is>
      </c>
      <c r="C9" s="5" t="n">
        <v>2042000</v>
      </c>
      <c r="D9" s="4" t="inlineStr">
        <is>
          <t xml:space="preserve"> </t>
        </is>
      </c>
      <c r="E9" s="4" t="inlineStr">
        <is>
          <t xml:space="preserve"> </t>
        </is>
      </c>
      <c r="F9" s="5" t="n">
        <v>1488073</v>
      </c>
    </row>
    <row r="10">
      <c r="A10" s="4" t="inlineStr">
        <is>
          <t>Coldchain Technology Services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embership exchange percentage</t>
        </is>
      </c>
      <c r="B12" s="9" t="n">
        <v>1</v>
      </c>
      <c r="C12" s="4" t="inlineStr">
        <is>
          <t xml:space="preserve"> </t>
        </is>
      </c>
      <c r="D12" s="4" t="inlineStr">
        <is>
          <t xml:space="preserve"> </t>
        </is>
      </c>
      <c r="E12" s="4" t="inlineStr">
        <is>
          <t xml:space="preserve"> </t>
        </is>
      </c>
      <c r="F12" s="4" t="inlineStr">
        <is>
          <t xml:space="preserve"> </t>
        </is>
      </c>
    </row>
    <row r="13">
      <c r="A13" s="4" t="inlineStr">
        <is>
          <t>Share issued for membership interest</t>
        </is>
      </c>
      <c r="B13" s="6" t="n">
        <v>5000000</v>
      </c>
      <c r="C13" s="4" t="inlineStr">
        <is>
          <t xml:space="preserve"> </t>
        </is>
      </c>
      <c r="D13" s="4" t="inlineStr">
        <is>
          <t xml:space="preserve"> </t>
        </is>
      </c>
      <c r="E13" s="4" t="inlineStr">
        <is>
          <t xml:space="preserve"> </t>
        </is>
      </c>
      <c r="F13" s="4" t="inlineStr">
        <is>
          <t xml:space="preserve"> </t>
        </is>
      </c>
    </row>
    <row r="14">
      <c r="A14" s="4" t="inlineStr">
        <is>
          <t>Company stock, outstanding</t>
        </is>
      </c>
      <c r="B14" s="4" t="inlineStr">
        <is>
          <t xml:space="preserve"> </t>
        </is>
      </c>
      <c r="C14" s="4" t="inlineStr">
        <is>
          <t xml:space="preserve"> </t>
        </is>
      </c>
      <c r="D14" s="6" t="n">
        <v>3000000</v>
      </c>
      <c r="E14" s="6" t="n">
        <v>5000000</v>
      </c>
      <c r="F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t>
        </is>
      </c>
      <c r="B1" s="2" t="inlineStr">
        <is>
          <t>12 Months Ended</t>
        </is>
      </c>
    </row>
    <row r="2">
      <c r="B2" s="2" t="inlineStr">
        <is>
          <t>Dec. 31, 2024</t>
        </is>
      </c>
      <c r="C2" s="2" t="inlineStr">
        <is>
          <t>Dec. 31, 2023</t>
        </is>
      </c>
    </row>
    <row r="3">
      <c r="A3" s="4" t="inlineStr">
        <is>
          <t>Revenue Benchmark [Member] | Customer Concentration Risk [Member] | Customer 1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51</v>
      </c>
      <c r="C5" s="9" t="n">
        <v>0.28</v>
      </c>
    </row>
    <row r="6">
      <c r="A6" s="4" t="inlineStr">
        <is>
          <t>Revenue Benchmark [Member] | Customer Concentration Risk [Member] | Customer 2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8</v>
      </c>
      <c r="C8" s="9" t="n">
        <v>0</v>
      </c>
    </row>
    <row r="9">
      <c r="A9" s="4" t="inlineStr">
        <is>
          <t>Revenue Benchmark [Member] | Customer Concentration Risk [Member] | Customer 3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13</v>
      </c>
      <c r="C11" s="9" t="n">
        <v>0</v>
      </c>
    </row>
    <row r="12">
      <c r="A12" s="4" t="inlineStr">
        <is>
          <t>Revenue Benchmark [Member] | Customer Concentration Risk [Member] | Customer 4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v>
      </c>
      <c r="C14" s="9" t="n">
        <v>0.22</v>
      </c>
    </row>
    <row r="15">
      <c r="A15" s="4" t="inlineStr">
        <is>
          <t>Revenue Benchmark [Member] | Customer Concentration Risk [Member] | Customer 5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9" t="n">
        <v>0</v>
      </c>
      <c r="C17" s="9" t="n">
        <v>0.15</v>
      </c>
    </row>
    <row r="18">
      <c r="A18" s="4" t="inlineStr">
        <is>
          <t>Accounts Receivable [Member] | Customer Concentration Risk [Member] | Customer 1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9" t="n">
        <v>0</v>
      </c>
      <c r="C20" s="9" t="n">
        <v>0.46</v>
      </c>
    </row>
    <row r="21">
      <c r="A21" s="4" t="inlineStr">
        <is>
          <t>Accounts Receivable [Member] | Customer Concentration Risk [Member] | Customer 2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9" t="n">
        <v>0</v>
      </c>
      <c r="C23" s="9" t="n">
        <v>0.11</v>
      </c>
    </row>
    <row r="24">
      <c r="A24" s="4" t="inlineStr">
        <is>
          <t>Accounts Receivable [Member] | Customer Concentration Risk [Member] | Customer 3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9" t="n">
        <v>0.48</v>
      </c>
      <c r="C26" s="9" t="n">
        <v>0</v>
      </c>
    </row>
    <row r="27">
      <c r="A27" s="4" t="inlineStr">
        <is>
          <t>Accounts Receivable [Member] | Customer Concentration Risk [Member] | Customer 4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risk percentage</t>
        </is>
      </c>
      <c r="B29" s="9" t="n">
        <v>0.25</v>
      </c>
      <c r="C29" s="9" t="n">
        <v>0</v>
      </c>
    </row>
    <row r="30">
      <c r="A30" s="4" t="inlineStr">
        <is>
          <t>Accounts Receivable [Member] | Customer Concentration Risk [Member] | Customer 5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risk percentage</t>
        </is>
      </c>
      <c r="B32" s="9" t="n">
        <v>0.14</v>
      </c>
      <c r="C32" s="9" t="n">
        <v>0</v>
      </c>
    </row>
    <row r="33">
      <c r="A33" s="4" t="inlineStr">
        <is>
          <t>Accounts Payable [Member] | Supplier Concentration Risk [Member] | Vendor 1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risk percentage</t>
        </is>
      </c>
      <c r="B35" s="9" t="n">
        <v>0.6</v>
      </c>
      <c r="C35" s="9" t="n">
        <v>0.33</v>
      </c>
    </row>
    <row r="36">
      <c r="A36" s="4" t="inlineStr">
        <is>
          <t>Accounts Payable [Member] | Supplier Concentration Risk [Member] | Vendor 2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Concentration risk percentage</t>
        </is>
      </c>
      <c r="B38" s="9" t="n">
        <v>0</v>
      </c>
      <c r="C38" s="9" t="n">
        <v>0.23</v>
      </c>
    </row>
    <row r="39">
      <c r="A39" s="4" t="inlineStr">
        <is>
          <t>Accounts Payable [Member] | Supplier Concentration Risk [Member] | Vendor 3 [Member]</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Concentration risk percentage</t>
        </is>
      </c>
      <c r="B41" s="9" t="n">
        <v>0.26</v>
      </c>
      <c r="C41" s="9" t="n">
        <v>0</v>
      </c>
    </row>
    <row r="42">
      <c r="A42" s="4" t="inlineStr">
        <is>
          <t>Cost of Goods and Service Benchmark [Member] | Supplier Concentration Risk [Member] | Vendor 1 [Member]</t>
        </is>
      </c>
      <c r="B42" s="4" t="inlineStr">
        <is>
          <t xml:space="preserve"> </t>
        </is>
      </c>
      <c r="C42" s="4" t="inlineStr">
        <is>
          <t xml:space="preserve"> </t>
        </is>
      </c>
    </row>
    <row r="43">
      <c r="A43" s="3" t="inlineStr">
        <is>
          <t>Product Information [Line Items]</t>
        </is>
      </c>
      <c r="B43" s="4" t="inlineStr">
        <is>
          <t xml:space="preserve"> </t>
        </is>
      </c>
      <c r="C43" s="4" t="inlineStr">
        <is>
          <t xml:space="preserve"> </t>
        </is>
      </c>
    </row>
    <row r="44">
      <c r="A44" s="4" t="inlineStr">
        <is>
          <t>Concentration risk percentage</t>
        </is>
      </c>
      <c r="B44" s="9" t="n">
        <v>0</v>
      </c>
      <c r="C44" s="9" t="n">
        <v>0.22</v>
      </c>
    </row>
    <row r="45">
      <c r="A45" s="4" t="inlineStr">
        <is>
          <t>Cost of Goods and Service Benchmark [Member] | Supplier Concentration Risk [Member] | Vendor 2 [Member]</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Concentration risk percentage</t>
        </is>
      </c>
      <c r="B47" s="9" t="n">
        <v>0.1</v>
      </c>
      <c r="C47" s="9" t="n">
        <v>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5" t="n">
        <v>158362</v>
      </c>
      <c r="C3" s="5" t="n">
        <v>1147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DISAGGREGATED REVENUES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t>
        </is>
      </c>
      <c r="B4" s="5" t="n">
        <v>6563412</v>
      </c>
      <c r="C4" s="5" t="n">
        <v>13202459</v>
      </c>
    </row>
    <row r="5">
      <c r="A5" s="4" t="inlineStr">
        <is>
          <t>Governmental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6" t="n">
        <v>3938480</v>
      </c>
      <c r="C7" s="6" t="n">
        <v>7628333</v>
      </c>
    </row>
    <row r="8">
      <c r="A8" s="4" t="inlineStr">
        <is>
          <t>Non-Governmental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6" t="n">
        <v>2624932</v>
      </c>
      <c r="C10" s="6" t="n">
        <v>5574126</v>
      </c>
    </row>
    <row r="11">
      <c r="A11" s="4" t="inlineStr">
        <is>
          <t>Emergency Preparednes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t>
        </is>
      </c>
      <c r="B13" s="6" t="n">
        <v>3798832</v>
      </c>
      <c r="C13" s="6" t="n">
        <v>7492175</v>
      </c>
    </row>
    <row r="14">
      <c r="A14" s="4" t="inlineStr">
        <is>
          <t>Specialty Packaging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t>
        </is>
      </c>
      <c r="B16" s="5" t="n">
        <v>2764580</v>
      </c>
      <c r="C16" s="5" t="n">
        <v>571028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Federal deposit insurance corporation</t>
        </is>
      </c>
      <c r="B4" s="5" t="n">
        <v>250000</v>
      </c>
      <c r="C4" s="4" t="inlineStr">
        <is>
          <t xml:space="preserve"> </t>
        </is>
      </c>
    </row>
    <row r="5">
      <c r="A5" s="4" t="inlineStr">
        <is>
          <t>Federally insured limits</t>
        </is>
      </c>
      <c r="B5" s="6" t="n">
        <v>2120000</v>
      </c>
      <c r="C5" s="5" t="n">
        <v>4850000</v>
      </c>
    </row>
    <row r="6">
      <c r="A6" s="4" t="inlineStr">
        <is>
          <t>Allowance for credit losses</t>
        </is>
      </c>
      <c r="B6" s="5" t="n">
        <v>64000</v>
      </c>
      <c r="C6" s="6" t="n">
        <v>378695</v>
      </c>
    </row>
    <row r="7">
      <c r="A7" s="4" t="inlineStr">
        <is>
          <t>Property, Plant, and Equipment, Useful Life, Term, Description [Extensible Enumeration]</t>
        </is>
      </c>
      <c r="B7" s="4" t="inlineStr">
        <is>
          <t>Leaseholds and Leasehold Improvements [Member]</t>
        </is>
      </c>
      <c r="C7" s="4" t="inlineStr">
        <is>
          <t xml:space="preserve"> </t>
        </is>
      </c>
    </row>
    <row r="8">
      <c r="A8" s="4" t="inlineStr">
        <is>
          <t>Impairment of long lived assets</t>
        </is>
      </c>
      <c r="B8" s="5" t="n">
        <v>0</v>
      </c>
      <c r="C8" s="4" t="inlineStr">
        <is>
          <t xml:space="preserve"> </t>
        </is>
      </c>
    </row>
    <row r="9">
      <c r="A9" s="4" t="inlineStr">
        <is>
          <t>Advertising expense</t>
        </is>
      </c>
      <c r="B9" s="6" t="n">
        <v>492544</v>
      </c>
      <c r="C9" s="6" t="n">
        <v>35609</v>
      </c>
    </row>
    <row r="10">
      <c r="A10" s="4" t="inlineStr">
        <is>
          <t>Deferred offering costs</t>
        </is>
      </c>
      <c r="B10" s="6" t="n">
        <v>136025</v>
      </c>
      <c r="C10" s="6" t="n">
        <v>25000</v>
      </c>
    </row>
    <row r="11">
      <c r="A11" s="4" t="inlineStr">
        <is>
          <t>Deferred revenue</t>
        </is>
      </c>
      <c r="B11" s="5" t="n">
        <v>94097</v>
      </c>
      <c r="C11" s="5" t="n">
        <v>20188</v>
      </c>
    </row>
    <row r="12">
      <c r="A12" s="4" t="inlineStr">
        <is>
          <t>Deferred revenue, term</t>
        </is>
      </c>
      <c r="B12" s="4" t="inlineStr">
        <is>
          <t>1 year</t>
        </is>
      </c>
      <c r="C12" s="4" t="inlineStr">
        <is>
          <t>2 years</t>
        </is>
      </c>
    </row>
    <row r="13">
      <c r="A13" s="4" t="inlineStr">
        <is>
          <t>Shipping and Handling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hipping charges</t>
        </is>
      </c>
      <c r="B15" s="5" t="n">
        <v>311011</v>
      </c>
      <c r="C15" s="5" t="n">
        <v>1044749</v>
      </c>
    </row>
    <row r="16">
      <c r="A16" s="4" t="inlineStr">
        <is>
          <t>Computer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 useful life</t>
        </is>
      </c>
      <c r="B18" s="4" t="inlineStr">
        <is>
          <t>3 years</t>
        </is>
      </c>
      <c r="C18" s="4" t="inlineStr">
        <is>
          <t xml:space="preserve"> </t>
        </is>
      </c>
    </row>
    <row r="19">
      <c r="A19" s="4" t="inlineStr">
        <is>
          <t>Computer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 useful life</t>
        </is>
      </c>
      <c r="B21" s="4" t="inlineStr">
        <is>
          <t>5 years</t>
        </is>
      </c>
      <c r="C21" s="4" t="inlineStr">
        <is>
          <t xml:space="preserve"> </t>
        </is>
      </c>
    </row>
    <row r="22">
      <c r="A22" s="4" t="inlineStr">
        <is>
          <t>Furniture and Fixtures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 useful life</t>
        </is>
      </c>
      <c r="B24" s="4" t="inlineStr">
        <is>
          <t>5 years</t>
        </is>
      </c>
      <c r="C24" s="4" t="inlineStr">
        <is>
          <t xml:space="preserve"> </t>
        </is>
      </c>
    </row>
    <row r="25">
      <c r="A25" s="4" t="inlineStr">
        <is>
          <t>Furniture and Fixtures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 useful life</t>
        </is>
      </c>
      <c r="B27" s="4" t="inlineStr">
        <is>
          <t>8 years</t>
        </is>
      </c>
      <c r="C2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485385</v>
      </c>
      <c r="C3" s="5" t="n">
        <v>1440438</v>
      </c>
    </row>
    <row r="4">
      <c r="A4" s="4" t="inlineStr">
        <is>
          <t>Less: Accumulated depreciation</t>
        </is>
      </c>
      <c r="B4" s="6" t="n">
        <v>-608703</v>
      </c>
      <c r="C4" s="6" t="n">
        <v>-466232</v>
      </c>
    </row>
    <row r="5">
      <c r="A5" s="4" t="inlineStr">
        <is>
          <t>Property and equipment, net</t>
        </is>
      </c>
      <c r="B5" s="6" t="n">
        <v>876682</v>
      </c>
      <c r="C5" s="6" t="n">
        <v>974206</v>
      </c>
    </row>
    <row r="6">
      <c r="A6" s="4" t="inlineStr">
        <is>
          <t>Monitoring Devic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02005</v>
      </c>
      <c r="C8" s="6" t="n">
        <v>102005</v>
      </c>
    </row>
    <row r="9">
      <c r="A9" s="4" t="inlineStr">
        <is>
          <t>Machinery Leasehold Improvements and Oth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83380</v>
      </c>
      <c r="C11" s="5" t="n">
        <v>13384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Depletion and Amortization</t>
        </is>
      </c>
      <c r="B4" s="5" t="n">
        <v>143691</v>
      </c>
      <c r="C4" s="5" t="n">
        <v>102801</v>
      </c>
    </row>
    <row r="5">
      <c r="A5" s="4" t="inlineStr">
        <is>
          <t>Monitoring Devic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Depletion and Amortization</t>
        </is>
      </c>
      <c r="B7" s="5" t="n">
        <v>51002</v>
      </c>
      <c r="C7" s="5" t="n">
        <v>1414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DEBT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Note payable</t>
        </is>
      </c>
      <c r="B3" s="5" t="n">
        <v>0</v>
      </c>
      <c r="C3" s="5" t="n">
        <v>98809</v>
      </c>
    </row>
    <row r="4">
      <c r="A4" s="4" t="inlineStr">
        <is>
          <t>Finance Agreement Insurance Premium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 payable</t>
        </is>
      </c>
      <c r="B6" s="5" t="n">
        <v>0</v>
      </c>
      <c r="C6" s="5" t="n">
        <v>988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Narrative)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Interest expense</t>
        </is>
      </c>
      <c r="B4" s="5" t="n">
        <v>5372</v>
      </c>
      <c r="C4" s="5" t="n">
        <v>8131</v>
      </c>
    </row>
    <row r="5">
      <c r="A5" s="4" t="inlineStr">
        <is>
          <t>Short-Term Finance Agreement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Interest at effective rate</t>
        </is>
      </c>
      <c r="B7" s="10" t="n">
        <v>0.143</v>
      </c>
      <c r="C7" s="10" t="n">
        <v>0.143</v>
      </c>
    </row>
    <row r="8">
      <c r="A8" s="4" t="inlineStr">
        <is>
          <t>Interest expense</t>
        </is>
      </c>
      <c r="B8" s="5" t="n">
        <v>5372</v>
      </c>
      <c r="C8" s="5" t="n">
        <v>813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6563412</v>
      </c>
      <c r="C4" s="5" t="n">
        <v>13202459</v>
      </c>
    </row>
    <row r="5">
      <c r="A5" s="4" t="inlineStr">
        <is>
          <t>Cost of revenue</t>
        </is>
      </c>
      <c r="B5" s="6" t="n">
        <v>4000149</v>
      </c>
      <c r="C5" s="6" t="n">
        <v>7553338</v>
      </c>
    </row>
    <row r="6">
      <c r="A6" s="4" t="inlineStr">
        <is>
          <t>Gross profit</t>
        </is>
      </c>
      <c r="B6" s="6" t="n">
        <v>2563263</v>
      </c>
      <c r="C6" s="6" t="n">
        <v>5649121</v>
      </c>
    </row>
    <row r="7">
      <c r="A7" s="3" t="inlineStr">
        <is>
          <t>Operating expenses</t>
        </is>
      </c>
      <c r="B7" s="4" t="inlineStr">
        <is>
          <t xml:space="preserve"> </t>
        </is>
      </c>
      <c r="C7" s="4" t="inlineStr">
        <is>
          <t xml:space="preserve"> </t>
        </is>
      </c>
    </row>
    <row r="8">
      <c r="A8" s="4" t="inlineStr">
        <is>
          <t>Selling, general and administrative expenses</t>
        </is>
      </c>
      <c r="B8" s="6" t="n">
        <v>4838077</v>
      </c>
      <c r="C8" s="6" t="n">
        <v>3447058</v>
      </c>
    </row>
    <row r="9">
      <c r="A9" s="4" t="inlineStr">
        <is>
          <t>Operating income (loss)</t>
        </is>
      </c>
      <c r="B9" s="6" t="n">
        <v>-2274814</v>
      </c>
      <c r="C9" s="6" t="n">
        <v>2202063</v>
      </c>
    </row>
    <row r="10">
      <c r="A10" s="3" t="inlineStr">
        <is>
          <t>Other income (expenses)</t>
        </is>
      </c>
      <c r="B10" s="4" t="inlineStr">
        <is>
          <t xml:space="preserve"> </t>
        </is>
      </c>
      <c r="C10" s="4" t="inlineStr">
        <is>
          <t xml:space="preserve"> </t>
        </is>
      </c>
    </row>
    <row r="11">
      <c r="A11" s="4" t="inlineStr">
        <is>
          <t>Interest income</t>
        </is>
      </c>
      <c r="B11" s="6" t="n">
        <v>11904</v>
      </c>
      <c r="C11" s="6" t="n">
        <v>10176</v>
      </c>
    </row>
    <row r="12">
      <c r="A12" s="4" t="inlineStr">
        <is>
          <t>Interest expense</t>
        </is>
      </c>
      <c r="B12" s="6" t="n">
        <v>-5372</v>
      </c>
      <c r="C12" s="6" t="n">
        <v>-8131</v>
      </c>
    </row>
    <row r="13">
      <c r="A13" s="4" t="inlineStr">
        <is>
          <t>Total other income (expenses)</t>
        </is>
      </c>
      <c r="B13" s="6" t="n">
        <v>6532</v>
      </c>
      <c r="C13" s="6" t="n">
        <v>2045</v>
      </c>
    </row>
    <row r="14">
      <c r="A14" s="4" t="inlineStr">
        <is>
          <t>Income (loss) before income taxes</t>
        </is>
      </c>
      <c r="B14" s="6" t="n">
        <v>-2268282</v>
      </c>
      <c r="C14" s="6" t="n">
        <v>2204108</v>
      </c>
    </row>
    <row r="15">
      <c r="A15" s="4" t="inlineStr">
        <is>
          <t>Provision for income taxes</t>
        </is>
      </c>
      <c r="B15" s="6" t="n">
        <v>25366</v>
      </c>
      <c r="C15" s="6" t="n">
        <v>23000</v>
      </c>
    </row>
    <row r="16">
      <c r="A16" s="4" t="inlineStr">
        <is>
          <t>Net income (loss)</t>
        </is>
      </c>
      <c r="B16" s="5" t="n">
        <v>-2293648</v>
      </c>
      <c r="C16" s="5" t="n">
        <v>2181108</v>
      </c>
    </row>
    <row r="17">
      <c r="A17" s="4" t="inlineStr">
        <is>
          <t>Weighted average common shares outstanding - basic</t>
        </is>
      </c>
      <c r="B17" s="6" t="n">
        <v>2630137</v>
      </c>
      <c r="C17" s="4" t="inlineStr">
        <is>
          <t xml:space="preserve"> </t>
        </is>
      </c>
    </row>
    <row r="18">
      <c r="A18" s="4" t="inlineStr">
        <is>
          <t>Weighted average common shares outstanding - diluted</t>
        </is>
      </c>
      <c r="B18" s="6" t="n">
        <v>2630137</v>
      </c>
      <c r="C18" s="4" t="inlineStr">
        <is>
          <t xml:space="preserve"> </t>
        </is>
      </c>
    </row>
    <row r="19">
      <c r="A19" s="4" t="inlineStr">
        <is>
          <t>Net loss per common share - basic</t>
        </is>
      </c>
      <c r="B19" s="8" t="n">
        <v>-0.87</v>
      </c>
      <c r="C19" s="4" t="inlineStr">
        <is>
          <t xml:space="preserve"> </t>
        </is>
      </c>
    </row>
    <row r="20">
      <c r="A20" s="4" t="inlineStr">
        <is>
          <t>Net loss per common share - diluted</t>
        </is>
      </c>
      <c r="B20" s="8" t="n">
        <v>-0.87</v>
      </c>
      <c r="C20"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LEASE – RELATED ASSETS AND LIABILITIE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Right of use asset – long term</t>
        </is>
      </c>
      <c r="B3" s="5" t="n">
        <v>883029</v>
      </c>
      <c r="C3" s="5" t="n">
        <v>275208</v>
      </c>
    </row>
    <row r="4">
      <c r="A4" s="4" t="inlineStr">
        <is>
          <t>Total right of use asset</t>
        </is>
      </c>
      <c r="B4" s="6" t="n">
        <v>883029</v>
      </c>
      <c r="C4" s="6" t="n">
        <v>275208</v>
      </c>
    </row>
    <row r="5">
      <c r="A5" s="3" t="inlineStr">
        <is>
          <t>Liabilities</t>
        </is>
      </c>
      <c r="B5" s="4" t="inlineStr">
        <is>
          <t xml:space="preserve"> </t>
        </is>
      </c>
      <c r="C5" s="4" t="inlineStr">
        <is>
          <t xml:space="preserve"> </t>
        </is>
      </c>
    </row>
    <row r="6">
      <c r="A6" s="4" t="inlineStr">
        <is>
          <t>Right of use liability – current</t>
        </is>
      </c>
      <c r="B6" s="6" t="n">
        <v>279176</v>
      </c>
      <c r="C6" s="6" t="n">
        <v>151627</v>
      </c>
    </row>
    <row r="7">
      <c r="A7" s="4" t="inlineStr">
        <is>
          <t>Right of use liability – long-term</t>
        </is>
      </c>
      <c r="B7" s="6" t="n">
        <v>628274</v>
      </c>
      <c r="C7" s="6" t="n">
        <v>132488</v>
      </c>
    </row>
    <row r="8">
      <c r="A8" s="4" t="inlineStr">
        <is>
          <t>Total lease liabilities</t>
        </is>
      </c>
      <c r="B8" s="5" t="n">
        <v>907450</v>
      </c>
      <c r="C8" s="5" t="n">
        <v>284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4</t>
        </is>
      </c>
      <c r="C1" s="2" t="inlineStr">
        <is>
          <t>Dec. 31, 2023</t>
        </is>
      </c>
    </row>
    <row r="2">
      <c r="A2" s="3" t="inlineStr">
        <is>
          <t>Maturities</t>
        </is>
      </c>
      <c r="B2" s="4" t="inlineStr">
        <is>
          <t xml:space="preserve"> </t>
        </is>
      </c>
      <c r="C2" s="4" t="inlineStr">
        <is>
          <t xml:space="preserve"> </t>
        </is>
      </c>
    </row>
    <row r="3">
      <c r="A3" s="4" t="inlineStr">
        <is>
          <t>2025</t>
        </is>
      </c>
      <c r="B3" s="5" t="n">
        <v>342065</v>
      </c>
      <c r="C3" s="4" t="inlineStr">
        <is>
          <t xml:space="preserve"> </t>
        </is>
      </c>
    </row>
    <row r="4">
      <c r="A4" s="4" t="inlineStr">
        <is>
          <t>2026</t>
        </is>
      </c>
      <c r="B4" s="6" t="n">
        <v>187600</v>
      </c>
      <c r="C4" s="4" t="inlineStr">
        <is>
          <t xml:space="preserve"> </t>
        </is>
      </c>
    </row>
    <row r="5">
      <c r="A5" s="4" t="inlineStr">
        <is>
          <t>2027</t>
        </is>
      </c>
      <c r="B5" s="6" t="n">
        <v>185100</v>
      </c>
      <c r="C5" s="4" t="inlineStr">
        <is>
          <t xml:space="preserve"> </t>
        </is>
      </c>
    </row>
    <row r="6">
      <c r="A6" s="4" t="inlineStr">
        <is>
          <t>2028</t>
        </is>
      </c>
      <c r="B6" s="6" t="n">
        <v>185100</v>
      </c>
      <c r="C6" s="4" t="inlineStr">
        <is>
          <t xml:space="preserve"> </t>
        </is>
      </c>
    </row>
    <row r="7">
      <c r="A7" s="4" t="inlineStr">
        <is>
          <t>2029</t>
        </is>
      </c>
      <c r="B7" s="6" t="n">
        <v>185094</v>
      </c>
      <c r="C7" s="4" t="inlineStr">
        <is>
          <t xml:space="preserve"> </t>
        </is>
      </c>
    </row>
    <row r="8">
      <c r="A8" s="4" t="inlineStr">
        <is>
          <t>Total</t>
        </is>
      </c>
      <c r="B8" s="6" t="n">
        <v>1084959</v>
      </c>
      <c r="C8" s="4" t="inlineStr">
        <is>
          <t xml:space="preserve"> </t>
        </is>
      </c>
    </row>
    <row r="9">
      <c r="A9" s="4" t="inlineStr">
        <is>
          <t>Less imputed interest</t>
        </is>
      </c>
      <c r="B9" s="6" t="n">
        <v>177509</v>
      </c>
      <c r="C9" s="4" t="inlineStr">
        <is>
          <t xml:space="preserve"> </t>
        </is>
      </c>
    </row>
    <row r="10">
      <c r="A10" s="4" t="inlineStr">
        <is>
          <t>Total lease liabilities</t>
        </is>
      </c>
      <c r="B10" s="5" t="n">
        <v>907450</v>
      </c>
      <c r="C10" s="5" t="n">
        <v>284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4</t>
        </is>
      </c>
      <c r="C2" s="2" t="inlineStr">
        <is>
          <t>Dec. 31, 2023</t>
        </is>
      </c>
    </row>
    <row r="3">
      <c r="A3" s="3" t="inlineStr">
        <is>
          <t>Operating lease expenses:</t>
        </is>
      </c>
      <c r="B3" s="4" t="inlineStr">
        <is>
          <t xml:space="preserve"> </t>
        </is>
      </c>
      <c r="C3" s="4" t="inlineStr">
        <is>
          <t xml:space="preserve"> </t>
        </is>
      </c>
    </row>
    <row r="4">
      <c r="A4" s="4" t="inlineStr">
        <is>
          <t>Fixed rent expense</t>
        </is>
      </c>
      <c r="B4" s="5" t="n">
        <v>425291</v>
      </c>
      <c r="C4" s="5" t="n">
        <v>316551</v>
      </c>
    </row>
    <row r="5">
      <c r="A5" s="4" t="inlineStr">
        <is>
          <t>Variable rent expense</t>
        </is>
      </c>
      <c r="B5" s="6" t="n">
        <v>625</v>
      </c>
      <c r="C5" s="6" t="n">
        <v>625</v>
      </c>
    </row>
    <row r="6">
      <c r="A6" s="4" t="inlineStr">
        <is>
          <t>Total lease expenses</t>
        </is>
      </c>
      <c r="B6" s="5" t="n">
        <v>425916</v>
      </c>
      <c r="C6" s="5" t="n">
        <v>31717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4" customWidth="1" min="2" max="2"/>
  </cols>
  <sheetData>
    <row r="1">
      <c r="A1" s="1" t="inlineStr">
        <is>
          <t>OPERATING LEASES (Details Narrative)</t>
        </is>
      </c>
      <c r="B1" s="2" t="inlineStr">
        <is>
          <t>Dec. 31, 2024</t>
        </is>
      </c>
    </row>
    <row r="2">
      <c r="A2" s="4" t="inlineStr">
        <is>
          <t>Minimum [Member]</t>
        </is>
      </c>
      <c r="B2" s="4" t="inlineStr">
        <is>
          <t xml:space="preserve"> </t>
        </is>
      </c>
    </row>
    <row r="3">
      <c r="A3" s="4" t="inlineStr">
        <is>
          <t>Incremental borrowing rate</t>
        </is>
      </c>
      <c r="B3" s="9" t="n">
        <v>0.03</v>
      </c>
    </row>
    <row r="4">
      <c r="A4" s="4" t="inlineStr">
        <is>
          <t>Maximum [Member]</t>
        </is>
      </c>
      <c r="B4" s="4" t="inlineStr">
        <is>
          <t xml:space="preserve"> </t>
        </is>
      </c>
    </row>
    <row r="5">
      <c r="A5" s="4" t="inlineStr">
        <is>
          <t>Incremental borrowing rate</t>
        </is>
      </c>
      <c r="B5" s="10" t="n">
        <v>0.085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s>
  <sheetData>
    <row r="1">
      <c r="A1" s="1" t="inlineStr">
        <is>
          <t>COMMITMENTS AND CONTINGENCIES (Details Narrative) - Customer Service Agreement [Member] - USD ($)</t>
        </is>
      </c>
      <c r="C1" s="2" t="inlineStr">
        <is>
          <t>1 Months Ended</t>
        </is>
      </c>
      <c r="E1" s="2" t="inlineStr">
        <is>
          <t>12 Months Ended</t>
        </is>
      </c>
    </row>
    <row r="2">
      <c r="B2" s="2" t="inlineStr">
        <is>
          <t>Feb. 26, 2025</t>
        </is>
      </c>
      <c r="C2" s="2" t="inlineStr">
        <is>
          <t>Feb. 28, 2025</t>
        </is>
      </c>
      <c r="D2" s="2" t="inlineStr">
        <is>
          <t>May 31, 2024</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oss contingency, damages sought, value</t>
        </is>
      </c>
      <c r="B4" s="4" t="inlineStr">
        <is>
          <t xml:space="preserve"> </t>
        </is>
      </c>
      <c r="C4" s="4" t="inlineStr">
        <is>
          <t xml:space="preserve"> </t>
        </is>
      </c>
      <c r="D4" s="5" t="n">
        <v>507573</v>
      </c>
      <c r="E4" s="4" t="inlineStr">
        <is>
          <t xml:space="preserve"> </t>
        </is>
      </c>
    </row>
    <row r="5">
      <c r="A5" s="4" t="inlineStr">
        <is>
          <t>Loss contingency, damages awarded, value</t>
        </is>
      </c>
      <c r="B5" s="4" t="inlineStr">
        <is>
          <t xml:space="preserve"> </t>
        </is>
      </c>
      <c r="C5" s="4" t="inlineStr">
        <is>
          <t xml:space="preserve"> </t>
        </is>
      </c>
      <c r="D5" s="5" t="n">
        <v>85000</v>
      </c>
      <c r="E5" s="4" t="inlineStr">
        <is>
          <t xml:space="preserve"> </t>
        </is>
      </c>
    </row>
    <row r="6">
      <c r="A6" s="4" t="inlineStr">
        <is>
          <t>Litigation settlement, fee expense</t>
        </is>
      </c>
      <c r="B6" s="4" t="inlineStr">
        <is>
          <t xml:space="preserve"> </t>
        </is>
      </c>
      <c r="C6" s="4" t="inlineStr">
        <is>
          <t xml:space="preserve"> </t>
        </is>
      </c>
      <c r="D6" s="4" t="inlineStr">
        <is>
          <t xml:space="preserve"> </t>
        </is>
      </c>
      <c r="E6" s="5" t="n">
        <v>155800</v>
      </c>
    </row>
    <row r="7">
      <c r="A7" s="4" t="inlineStr">
        <is>
          <t>Increase (decrease) in accrued expenses</t>
        </is>
      </c>
      <c r="B7" s="4" t="inlineStr">
        <is>
          <t xml:space="preserve"> </t>
        </is>
      </c>
      <c r="C7" s="4" t="inlineStr">
        <is>
          <t xml:space="preserve"> </t>
        </is>
      </c>
      <c r="D7" s="4" t="inlineStr">
        <is>
          <t xml:space="preserve"> </t>
        </is>
      </c>
      <c r="E7" s="5" t="n">
        <v>155800</v>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Litigation settlement, fee expense</t>
        </is>
      </c>
      <c r="B10" s="4" t="inlineStr">
        <is>
          <t xml:space="preserve"> </t>
        </is>
      </c>
      <c r="C10" s="5" t="n">
        <v>240800</v>
      </c>
      <c r="D10" s="4" t="inlineStr">
        <is>
          <t xml:space="preserve"> </t>
        </is>
      </c>
      <c r="E10" s="4" t="inlineStr">
        <is>
          <t xml:space="preserve"> </t>
        </is>
      </c>
    </row>
    <row r="11">
      <c r="A11" s="4" t="inlineStr">
        <is>
          <t>Loss contingency damages paid value</t>
        </is>
      </c>
      <c r="B11" s="5" t="n">
        <v>240800</v>
      </c>
      <c r="C11" s="4" t="inlineStr">
        <is>
          <t xml:space="preserve"> </t>
        </is>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RELATED PARTY RENT EXPENSES (Details) - USD ($)</t>
        </is>
      </c>
      <c r="B1" s="2" t="inlineStr">
        <is>
          <t>12 Months Ended</t>
        </is>
      </c>
    </row>
    <row r="2">
      <c r="B2" s="2" t="inlineStr">
        <is>
          <t>Dec. 31, 2024</t>
        </is>
      </c>
      <c r="C2" s="2" t="inlineStr">
        <is>
          <t>Dec. 31, 2023</t>
        </is>
      </c>
    </row>
    <row r="3">
      <c r="A3" s="4" t="inlineStr">
        <is>
          <t>Outlaw Run Ranch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rent expenses</t>
        </is>
      </c>
      <c r="B5" s="5" t="n">
        <v>90000</v>
      </c>
      <c r="C5" s="5" t="n">
        <v>90000</v>
      </c>
    </row>
    <row r="6">
      <c r="A6" s="4" t="inlineStr">
        <is>
          <t>Warehouse Asset Managemen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rent expenses</t>
        </is>
      </c>
      <c r="B8" s="5" t="n">
        <v>167500</v>
      </c>
      <c r="C8" s="5" t="n">
        <v>804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Lease expense per month</t>
        </is>
      </c>
      <c r="B4" s="5" t="n">
        <v>425916</v>
      </c>
      <c r="C4" s="5" t="n">
        <v>317176</v>
      </c>
    </row>
    <row r="5">
      <c r="A5" s="4" t="inlineStr">
        <is>
          <t>Other receivables, net, current</t>
        </is>
      </c>
      <c r="B5" s="6" t="n">
        <v>18669</v>
      </c>
      <c r="C5" s="6" t="n">
        <v>21969</v>
      </c>
    </row>
    <row r="6">
      <c r="A6" s="4" t="inlineStr">
        <is>
          <t>Directo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ceeds from advances from related party</t>
        </is>
      </c>
      <c r="B8" s="6" t="n">
        <v>18669</v>
      </c>
      <c r="C8" s="6" t="n">
        <v>21969</v>
      </c>
    </row>
    <row r="9">
      <c r="A9" s="4" t="inlineStr">
        <is>
          <t>Other receivables, net, current</t>
        </is>
      </c>
      <c r="B9" s="6" t="n">
        <v>18669</v>
      </c>
      <c r="C9" s="6" t="n">
        <v>21969</v>
      </c>
    </row>
    <row r="10">
      <c r="A10" s="4" t="inlineStr">
        <is>
          <t>Cold Chain Delivery System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 current</t>
        </is>
      </c>
      <c r="B12" s="6" t="n">
        <v>0</v>
      </c>
      <c r="C12" s="6" t="n">
        <v>17073</v>
      </c>
    </row>
    <row r="13">
      <c r="A13" s="4" t="inlineStr">
        <is>
          <t>Outlaw Run Ranch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liabilities, current</t>
        </is>
      </c>
      <c r="B15" s="6" t="n">
        <v>0</v>
      </c>
      <c r="C15" s="6" t="n">
        <v>17134</v>
      </c>
    </row>
    <row r="16">
      <c r="A16" s="4" t="inlineStr">
        <is>
          <t>Payments for rent per month</t>
        </is>
      </c>
      <c r="B16" s="4" t="inlineStr">
        <is>
          <t xml:space="preserve"> </t>
        </is>
      </c>
      <c r="C16" s="6" t="n">
        <v>7500</v>
      </c>
    </row>
    <row r="17">
      <c r="A17" s="4" t="inlineStr">
        <is>
          <t>Warehouse Asset Management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Other liabilities, current</t>
        </is>
      </c>
      <c r="B19" s="6" t="n">
        <v>0</v>
      </c>
      <c r="C19" s="5" t="n">
        <v>0</v>
      </c>
    </row>
    <row r="20">
      <c r="A20" s="4" t="inlineStr">
        <is>
          <t>Lease expense per month</t>
        </is>
      </c>
      <c r="B20" s="5" t="n">
        <v>15425</v>
      </c>
      <c r="C2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PROVISION FOR STATE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 State</t>
        </is>
      </c>
      <c r="B4" s="5" t="n">
        <v>25764</v>
      </c>
      <c r="C4" s="5" t="n">
        <v>67000</v>
      </c>
    </row>
    <row r="5">
      <c r="A5" s="4" t="inlineStr">
        <is>
          <t>Deferred – State</t>
        </is>
      </c>
      <c r="B5" s="6" t="n">
        <v>-398</v>
      </c>
      <c r="C5" s="6" t="n">
        <v>-44000</v>
      </c>
    </row>
    <row r="6">
      <c r="A6" s="4" t="inlineStr">
        <is>
          <t>Total provision for income taxes</t>
        </is>
      </c>
      <c r="B6" s="5" t="n">
        <v>25366</v>
      </c>
      <c r="C6" s="5" t="n">
        <v>23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S AND DEFERRED TAX LIABILITI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Allowance for credit losses</t>
        </is>
      </c>
      <c r="B4" s="5" t="n">
        <v>12061</v>
      </c>
      <c r="C4" s="5" t="n">
        <v>1008</v>
      </c>
    </row>
    <row r="5">
      <c r="A5" s="4" t="inlineStr">
        <is>
          <t>Depreciation</t>
        </is>
      </c>
      <c r="B5" s="6" t="n">
        <v>-29208</v>
      </c>
      <c r="C5" s="4" t="inlineStr">
        <is>
          <t xml:space="preserve"> </t>
        </is>
      </c>
    </row>
    <row r="6">
      <c r="A6" s="4" t="inlineStr">
        <is>
          <t>Right of use assets - net</t>
        </is>
      </c>
      <c r="B6" s="6" t="n">
        <v>5245</v>
      </c>
      <c r="C6" s="6" t="n">
        <v>-146</v>
      </c>
    </row>
    <row r="7">
      <c r="A7" s="4" t="inlineStr">
        <is>
          <t>State income taxes</t>
        </is>
      </c>
      <c r="B7" s="6" t="n">
        <v>4830</v>
      </c>
      <c r="C7" s="4" t="inlineStr">
        <is>
          <t xml:space="preserve"> </t>
        </is>
      </c>
    </row>
    <row r="8">
      <c r="A8" s="4" t="inlineStr">
        <is>
          <t>NOL - Federal</t>
        </is>
      </c>
      <c r="B8" s="6" t="n">
        <v>494385</v>
      </c>
      <c r="C8" s="4" t="inlineStr">
        <is>
          <t xml:space="preserve"> </t>
        </is>
      </c>
    </row>
    <row r="9">
      <c r="A9" s="4" t="inlineStr">
        <is>
          <t>NOL -state</t>
        </is>
      </c>
      <c r="B9" s="6" t="n">
        <v>24286</v>
      </c>
      <c r="C9" s="4" t="inlineStr">
        <is>
          <t xml:space="preserve"> </t>
        </is>
      </c>
    </row>
    <row r="10">
      <c r="A10" s="4" t="inlineStr">
        <is>
          <t>Accounts receivable</t>
        </is>
      </c>
      <c r="B10" s="6" t="n">
        <v>11921</v>
      </c>
      <c r="C10" s="6" t="n">
        <v>17025</v>
      </c>
    </row>
    <row r="11">
      <c r="A11" s="4" t="inlineStr">
        <is>
          <t>Inventory</t>
        </is>
      </c>
      <c r="B11" s="6" t="n">
        <v>418</v>
      </c>
      <c r="C11" s="6" t="n">
        <v>-128</v>
      </c>
    </row>
    <row r="12">
      <c r="A12" s="4" t="inlineStr">
        <is>
          <t>Other current assets</t>
        </is>
      </c>
      <c r="B12" s="6" t="n">
        <v>176</v>
      </c>
      <c r="C12" s="6" t="n">
        <v>-95</v>
      </c>
    </row>
    <row r="13">
      <c r="A13" s="4" t="inlineStr">
        <is>
          <t>Accounts Payable and accrued expenses</t>
        </is>
      </c>
      <c r="B13" s="6" t="n">
        <v>-1465</v>
      </c>
      <c r="C13" s="6" t="n">
        <v>-829</v>
      </c>
    </row>
    <row r="14">
      <c r="A14" s="4" t="inlineStr">
        <is>
          <t>Deferred income</t>
        </is>
      </c>
      <c r="B14" s="6" t="n">
        <v>-44</v>
      </c>
      <c r="C14" s="6" t="n">
        <v>44</v>
      </c>
    </row>
    <row r="15">
      <c r="A15" s="4" t="inlineStr">
        <is>
          <t>Cash to accrual tax return differences</t>
        </is>
      </c>
      <c r="B15" s="6" t="n">
        <v>-3536</v>
      </c>
      <c r="C15" s="6" t="n">
        <v>27121</v>
      </c>
    </row>
    <row r="16">
      <c r="A16" s="4" t="inlineStr">
        <is>
          <t>Deferred tax asset (liability)</t>
        </is>
      </c>
      <c r="B16" s="6" t="n">
        <v>519069</v>
      </c>
      <c r="C16" s="6" t="n">
        <v>44000</v>
      </c>
    </row>
    <row r="17">
      <c r="A17" s="4" t="inlineStr">
        <is>
          <t>Valuation allowance</t>
        </is>
      </c>
      <c r="B17" s="6" t="n">
        <v>-518671</v>
      </c>
      <c r="C17" s="4" t="inlineStr">
        <is>
          <t xml:space="preserve"> </t>
        </is>
      </c>
    </row>
    <row r="18">
      <c r="A18" s="4" t="inlineStr">
        <is>
          <t>Deferred tax asset (liability) -net</t>
        </is>
      </c>
      <c r="B18" s="6" t="n">
        <v>398</v>
      </c>
      <c r="C18" s="6" t="n">
        <v>44000</v>
      </c>
    </row>
    <row r="19">
      <c r="A19" s="4" t="inlineStr">
        <is>
          <t>Deferred tax asset (liability) -beginning</t>
        </is>
      </c>
      <c r="B19" s="6" t="n">
        <v>-7000</v>
      </c>
      <c r="C19" s="6" t="n">
        <v>-51000</v>
      </c>
    </row>
    <row r="20">
      <c r="A20" s="4" t="inlineStr">
        <is>
          <t>Deferred income taxes payable</t>
        </is>
      </c>
      <c r="B20" s="6" t="n">
        <v>-398</v>
      </c>
      <c r="C20" s="6" t="n">
        <v>-44000</v>
      </c>
    </row>
    <row r="21">
      <c r="A21" s="4" t="inlineStr">
        <is>
          <t>Deferred tax asset (liability) -end</t>
        </is>
      </c>
      <c r="B21" s="5" t="n">
        <v>-6602</v>
      </c>
      <c r="C21" s="5" t="n">
        <v>-7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EFFECTIVE TAX RATE ON INCOME FROM CONTINUING OPERATIONS AND THE STATUTORY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ook income before taxes</t>
        </is>
      </c>
      <c r="B4" s="4" t="inlineStr">
        <is>
          <t>(21.00%)</t>
        </is>
      </c>
      <c r="C4" s="9" t="n">
        <v>0.21</v>
      </c>
    </row>
    <row r="5">
      <c r="A5" s="4" t="inlineStr">
        <is>
          <t>Pass- through entity effect</t>
        </is>
      </c>
      <c r="B5" s="4" t="inlineStr">
        <is>
          <t>(1.00%)</t>
        </is>
      </c>
      <c r="C5" s="4" t="inlineStr">
        <is>
          <t>(21.00%)</t>
        </is>
      </c>
    </row>
    <row r="6">
      <c r="A6" s="4" t="inlineStr">
        <is>
          <t>Permanent tax basis differences (guaranteed payments and penalties)</t>
        </is>
      </c>
      <c r="B6" s="9" t="n">
        <v>0</v>
      </c>
      <c r="C6" s="9" t="n">
        <v>0</v>
      </c>
    </row>
    <row r="7">
      <c r="A7" s="4" t="inlineStr">
        <is>
          <t>States taxes</t>
        </is>
      </c>
      <c r="B7" s="9" t="n">
        <v>0.01</v>
      </c>
      <c r="C7" s="9" t="n">
        <v>0.01</v>
      </c>
    </row>
    <row r="8">
      <c r="A8" s="4" t="inlineStr">
        <is>
          <t>Other</t>
        </is>
      </c>
      <c r="B8" s="9" t="n">
        <v>0</v>
      </c>
      <c r="C8" s="9" t="n">
        <v>0</v>
      </c>
    </row>
    <row r="9">
      <c r="A9" s="4" t="inlineStr">
        <is>
          <t>Change in valuation allowance</t>
        </is>
      </c>
      <c r="B9" s="9" t="n">
        <v>0.22</v>
      </c>
      <c r="C9" s="9" t="n">
        <v>0</v>
      </c>
    </row>
    <row r="10">
      <c r="A10" s="4" t="inlineStr">
        <is>
          <t>Effective tax rate</t>
        </is>
      </c>
      <c r="B10" s="9" t="n">
        <v>0.01</v>
      </c>
      <c r="C10" s="9" t="n">
        <v>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25" customWidth="1" min="2" max="2"/>
    <col width="22" customWidth="1" min="3" max="3"/>
    <col width="26" customWidth="1" min="4" max="4"/>
    <col width="36" customWidth="1" min="5" max="5"/>
    <col width="27" customWidth="1" min="6" max="6"/>
    <col width="13" customWidth="1" min="7" max="7"/>
  </cols>
  <sheetData>
    <row r="1">
      <c r="A1" s="1" t="inlineStr">
        <is>
          <t>Consolidated Statements of Stockholders' Equity/ Members' Capital - USD ($)</t>
        </is>
      </c>
      <c r="B1" s="2" t="inlineStr">
        <is>
          <t>Preferred Stock [Member]</t>
        </is>
      </c>
      <c r="C1" s="2" t="inlineStr">
        <is>
          <t>Common Stock [Member]</t>
        </is>
      </c>
      <c r="D1" s="2" t="inlineStr">
        <is>
          <t>Members' Capital [Member]</t>
        </is>
      </c>
      <c r="E1" s="2" t="inlineStr">
        <is>
          <t>Additional Paid-in Capital [Member]</t>
        </is>
      </c>
      <c r="F1" s="2" t="inlineStr">
        <is>
          <t>Retained Earnings [Member]</t>
        </is>
      </c>
      <c r="G1" s="2" t="inlineStr">
        <is>
          <t>Total</t>
        </is>
      </c>
    </row>
    <row r="2">
      <c r="A2" s="4" t="inlineStr">
        <is>
          <t>Balance at Dec. 31, 2022</t>
        </is>
      </c>
      <c r="B2" s="4" t="inlineStr">
        <is>
          <t xml:space="preserve"> </t>
        </is>
      </c>
      <c r="C2" s="4" t="inlineStr">
        <is>
          <t xml:space="preserve"> </t>
        </is>
      </c>
      <c r="D2" s="5" t="n">
        <v>14011048</v>
      </c>
      <c r="E2" s="4" t="inlineStr">
        <is>
          <t xml:space="preserve"> </t>
        </is>
      </c>
      <c r="F2" s="4" t="inlineStr">
        <is>
          <t xml:space="preserve"> </t>
        </is>
      </c>
      <c r="G2" s="5" t="n">
        <v>14011048</v>
      </c>
    </row>
    <row r="3">
      <c r="A3" s="4" t="inlineStr">
        <is>
          <t>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6" t="n">
        <v>2181108</v>
      </c>
      <c r="E4" s="4" t="inlineStr">
        <is>
          <t xml:space="preserve"> </t>
        </is>
      </c>
      <c r="F4" s="4" t="inlineStr">
        <is>
          <t xml:space="preserve"> </t>
        </is>
      </c>
      <c r="G4" s="6" t="n">
        <v>2181108</v>
      </c>
    </row>
    <row r="5">
      <c r="A5" s="4" t="inlineStr">
        <is>
          <t>Distributions</t>
        </is>
      </c>
      <c r="B5" s="4" t="inlineStr">
        <is>
          <t xml:space="preserve"> </t>
        </is>
      </c>
      <c r="C5" s="4" t="inlineStr">
        <is>
          <t xml:space="preserve"> </t>
        </is>
      </c>
      <c r="D5" s="6" t="n">
        <v>-7396896</v>
      </c>
      <c r="E5" s="4" t="inlineStr">
        <is>
          <t xml:space="preserve"> </t>
        </is>
      </c>
      <c r="F5" s="4" t="inlineStr">
        <is>
          <t xml:space="preserve"> </t>
        </is>
      </c>
      <c r="G5" s="6" t="n">
        <v>-7396896</v>
      </c>
    </row>
    <row r="6">
      <c r="A6" s="4" t="inlineStr">
        <is>
          <t>Balance at Dec. 31, 2023</t>
        </is>
      </c>
      <c r="B6" s="4" t="inlineStr">
        <is>
          <t xml:space="preserve"> </t>
        </is>
      </c>
      <c r="C6" s="4" t="inlineStr">
        <is>
          <t xml:space="preserve"> </t>
        </is>
      </c>
      <c r="D6" s="6" t="n">
        <v>8795260</v>
      </c>
      <c r="E6" s="4" t="inlineStr">
        <is>
          <t xml:space="preserve"> </t>
        </is>
      </c>
      <c r="F6" s="4" t="inlineStr">
        <is>
          <t xml:space="preserve"> </t>
        </is>
      </c>
      <c r="G6" s="6" t="n">
        <v>8795260</v>
      </c>
    </row>
    <row r="7">
      <c r="A7" s="4" t="inlineStr">
        <is>
          <t>Balance, shares at Dec.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6" t="n">
        <v>-2293648</v>
      </c>
      <c r="G8" s="6" t="n">
        <v>-2293648</v>
      </c>
    </row>
    <row r="9">
      <c r="A9" s="4" t="inlineStr">
        <is>
          <t>Distributions</t>
        </is>
      </c>
      <c r="B9" s="4" t="inlineStr">
        <is>
          <t xml:space="preserve"> </t>
        </is>
      </c>
      <c r="C9" s="4" t="inlineStr">
        <is>
          <t xml:space="preserve"> </t>
        </is>
      </c>
      <c r="D9" s="6" t="n">
        <v>-3328254</v>
      </c>
      <c r="E9" s="4" t="inlineStr">
        <is>
          <t xml:space="preserve"> </t>
        </is>
      </c>
      <c r="F9" s="4" t="inlineStr">
        <is>
          <t xml:space="preserve"> </t>
        </is>
      </c>
      <c r="G9" s="6" t="n">
        <v>-3328254</v>
      </c>
    </row>
    <row r="10">
      <c r="A10" s="4" t="inlineStr">
        <is>
          <t>Membership exchanged for common stock</t>
        </is>
      </c>
      <c r="B10" s="4" t="inlineStr">
        <is>
          <t xml:space="preserve"> </t>
        </is>
      </c>
      <c r="C10" s="5" t="n">
        <v>3000</v>
      </c>
      <c r="D10" s="6" t="n">
        <v>-5467006</v>
      </c>
      <c r="E10" s="6" t="n">
        <v>5464006</v>
      </c>
      <c r="F10" s="4" t="inlineStr">
        <is>
          <t xml:space="preserve"> </t>
        </is>
      </c>
      <c r="G10" s="4" t="inlineStr">
        <is>
          <t xml:space="preserve"> </t>
        </is>
      </c>
    </row>
    <row r="11">
      <c r="A11" s="4" t="inlineStr">
        <is>
          <t>Membership exchanged for common stock, shares</t>
        </is>
      </c>
      <c r="B11" s="4" t="inlineStr">
        <is>
          <t xml:space="preserve"> </t>
        </is>
      </c>
      <c r="C11" s="6" t="n">
        <v>3000000</v>
      </c>
      <c r="D11" s="4" t="inlineStr">
        <is>
          <t xml:space="preserve"> </t>
        </is>
      </c>
      <c r="E11" s="4" t="inlineStr">
        <is>
          <t xml:space="preserve"> </t>
        </is>
      </c>
      <c r="F11" s="4" t="inlineStr">
        <is>
          <t xml:space="preserve"> </t>
        </is>
      </c>
      <c r="G11" s="4" t="inlineStr">
        <is>
          <t xml:space="preserve"> </t>
        </is>
      </c>
    </row>
    <row r="12">
      <c r="A12" s="4" t="inlineStr">
        <is>
          <t>Balance at Dec. 31, 2024</t>
        </is>
      </c>
      <c r="B12" s="4" t="inlineStr">
        <is>
          <t xml:space="preserve"> </t>
        </is>
      </c>
      <c r="C12" s="5" t="n">
        <v>3000</v>
      </c>
      <c r="D12" s="4" t="inlineStr">
        <is>
          <t xml:space="preserve"> </t>
        </is>
      </c>
      <c r="E12" s="5" t="n">
        <v>5464006</v>
      </c>
      <c r="F12" s="5" t="n">
        <v>-2293648</v>
      </c>
      <c r="G12" s="5" t="n">
        <v>3173358</v>
      </c>
    </row>
    <row r="13">
      <c r="A13" s="4" t="inlineStr">
        <is>
          <t>Balance, shares at Dec. 31, 2024</t>
        </is>
      </c>
      <c r="B13" s="4" t="inlineStr">
        <is>
          <t xml:space="preserve"> </t>
        </is>
      </c>
      <c r="C13" s="6" t="n">
        <v>3000000</v>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Net operating loss carryforwards</t>
        </is>
      </c>
      <c r="B4" s="5" t="n">
        <v>2354213</v>
      </c>
      <c r="C4" s="4" t="inlineStr">
        <is>
          <t xml:space="preserve"> </t>
        </is>
      </c>
    </row>
    <row r="5">
      <c r="A5" s="4" t="inlineStr">
        <is>
          <t>Income Tax Examination, Description</t>
        </is>
      </c>
      <c r="B5" s="4" t="inlineStr">
        <is>
          <t>The
Company is subject to U.S. federal and state tax examinations by tax authorities for years 2021 through present.</t>
        </is>
      </c>
      <c r="C5" s="4" t="inlineStr">
        <is>
          <t xml:space="preserve"> </t>
        </is>
      </c>
    </row>
    <row r="6">
      <c r="A6" s="4" t="inlineStr">
        <is>
          <t>Unrecognized Tax Benefits, Income Tax Penalties and Interest Accrued</t>
        </is>
      </c>
      <c r="B6" s="4" t="inlineStr">
        <is>
          <t xml:space="preserve"> </t>
        </is>
      </c>
      <c r="C6" s="5" t="n">
        <v>0</v>
      </c>
    </row>
    <row r="7">
      <c r="A7" s="4" t="inlineStr">
        <is>
          <t>State and Local Jurisdiction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Net operating loss carryforwards</t>
        </is>
      </c>
      <c r="B9" s="5" t="n">
        <v>255646</v>
      </c>
      <c r="C9" s="4" t="inlineStr">
        <is>
          <t xml:space="preserve"> </t>
        </is>
      </c>
    </row>
    <row r="10">
      <c r="A10" s="4" t="inlineStr">
        <is>
          <t>Net operating loss carryforwards expiration period</t>
        </is>
      </c>
      <c r="B10" s="4" t="inlineStr">
        <is>
          <t>will be available to offset future Illinois taxable income and will expire after a 20-year carryforward period.</t>
        </is>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EQUITY INCENTIVE PLAN (Details Narrative)</t>
        </is>
      </c>
      <c r="B1" s="2" t="inlineStr">
        <is>
          <t>Oct. 24, 2024 shares</t>
        </is>
      </c>
    </row>
    <row r="2">
      <c r="A2" s="4" t="inlineStr">
        <is>
          <t>2024 Equity Incentive Plan [Member]</t>
        </is>
      </c>
      <c r="B2" s="4" t="inlineStr">
        <is>
          <t xml:space="preserve"> </t>
        </is>
      </c>
    </row>
    <row r="3">
      <c r="A3" s="3" t="inlineStr">
        <is>
          <t>Share-Based Compensation Arrangement by Share-Based Payment Award [Line Items]</t>
        </is>
      </c>
      <c r="B3" s="4" t="inlineStr">
        <is>
          <t xml:space="preserve"> </t>
        </is>
      </c>
    </row>
    <row r="4">
      <c r="A4" s="4" t="inlineStr">
        <is>
          <t>Reserved shares</t>
        </is>
      </c>
      <c r="B4" s="6" t="n">
        <v>1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3" customWidth="1" min="5" max="5"/>
    <col width="16" customWidth="1" min="6" max="6"/>
  </cols>
  <sheetData>
    <row r="1">
      <c r="A1" s="1" t="inlineStr">
        <is>
          <t>SUBSEQUENT EVENTS (Details Narrative) - USD ($)</t>
        </is>
      </c>
      <c r="D1" s="2" t="inlineStr">
        <is>
          <t>1 Months Ended</t>
        </is>
      </c>
      <c r="F1" s="2" t="inlineStr">
        <is>
          <t>12 Months Ended</t>
        </is>
      </c>
    </row>
    <row r="2">
      <c r="B2" s="2" t="inlineStr">
        <is>
          <t>Feb. 26, 2025</t>
        </is>
      </c>
      <c r="C2" s="2" t="inlineStr">
        <is>
          <t>Oct. 24, 2024</t>
        </is>
      </c>
      <c r="D2" s="2" t="inlineStr">
        <is>
          <t>Feb. 28, 2025</t>
        </is>
      </c>
      <c r="E2" s="2" t="inlineStr">
        <is>
          <t>May 31, 2024</t>
        </is>
      </c>
      <c r="F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5" t="n">
        <v>4</v>
      </c>
      <c r="D4" s="4" t="inlineStr">
        <is>
          <t xml:space="preserve"> </t>
        </is>
      </c>
      <c r="E4" s="4" t="inlineStr">
        <is>
          <t xml:space="preserve"> </t>
        </is>
      </c>
      <c r="F4" s="4" t="inlineStr">
        <is>
          <t xml:space="preserve"> </t>
        </is>
      </c>
    </row>
    <row r="5">
      <c r="A5" s="4" t="inlineStr">
        <is>
          <t>Customer Servic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Damages Sought, Value</t>
        </is>
      </c>
      <c r="B7" s="4" t="inlineStr">
        <is>
          <t xml:space="preserve"> </t>
        </is>
      </c>
      <c r="C7" s="4" t="inlineStr">
        <is>
          <t xml:space="preserve"> </t>
        </is>
      </c>
      <c r="D7" s="4" t="inlineStr">
        <is>
          <t xml:space="preserve"> </t>
        </is>
      </c>
      <c r="E7" s="5" t="n">
        <v>507573</v>
      </c>
      <c r="F7" s="4" t="inlineStr">
        <is>
          <t xml:space="preserve"> </t>
        </is>
      </c>
    </row>
    <row r="8">
      <c r="A8" s="4" t="inlineStr">
        <is>
          <t>Loss Contingency, Damages Awarded, Value</t>
        </is>
      </c>
      <c r="B8" s="4" t="inlineStr">
        <is>
          <t xml:space="preserve"> </t>
        </is>
      </c>
      <c r="C8" s="4" t="inlineStr">
        <is>
          <t xml:space="preserve"> </t>
        </is>
      </c>
      <c r="D8" s="4" t="inlineStr">
        <is>
          <t xml:space="preserve"> </t>
        </is>
      </c>
      <c r="E8" s="5" t="n">
        <v>85000</v>
      </c>
      <c r="F8" s="4" t="inlineStr">
        <is>
          <t xml:space="preserve"> </t>
        </is>
      </c>
    </row>
    <row r="9">
      <c r="A9" s="4" t="inlineStr">
        <is>
          <t>Litigation Settlement, Fee Expense</t>
        </is>
      </c>
      <c r="B9" s="4" t="inlineStr">
        <is>
          <t xml:space="preserve"> </t>
        </is>
      </c>
      <c r="C9" s="4" t="inlineStr">
        <is>
          <t xml:space="preserve"> </t>
        </is>
      </c>
      <c r="D9" s="4" t="inlineStr">
        <is>
          <t xml:space="preserve"> </t>
        </is>
      </c>
      <c r="E9" s="4" t="inlineStr">
        <is>
          <t xml:space="preserve"> </t>
        </is>
      </c>
      <c r="F9" s="5" t="n">
        <v>155800</v>
      </c>
    </row>
    <row r="10">
      <c r="A10" s="4" t="inlineStr">
        <is>
          <t>Employees and Consult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issued</t>
        </is>
      </c>
      <c r="B12" s="4" t="inlineStr">
        <is>
          <t xml:space="preserve"> </t>
        </is>
      </c>
      <c r="C12" s="6" t="n">
        <v>1220000</v>
      </c>
      <c r="D12" s="4" t="inlineStr">
        <is>
          <t xml:space="preserve"> </t>
        </is>
      </c>
      <c r="E12" s="4" t="inlineStr">
        <is>
          <t xml:space="preserve"> </t>
        </is>
      </c>
      <c r="F12" s="4" t="inlineStr">
        <is>
          <t xml:space="preserve"> </t>
        </is>
      </c>
    </row>
    <row r="13">
      <c r="A13" s="4" t="inlineStr">
        <is>
          <t>Subsequent Event [Member] | Customer Servic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tigation Settlement, Fee Expense</t>
        </is>
      </c>
      <c r="B15" s="4" t="inlineStr">
        <is>
          <t xml:space="preserve"> </t>
        </is>
      </c>
      <c r="C15" s="4" t="inlineStr">
        <is>
          <t xml:space="preserve"> </t>
        </is>
      </c>
      <c r="D15" s="5" t="n">
        <v>240800</v>
      </c>
      <c r="E15" s="4" t="inlineStr">
        <is>
          <t xml:space="preserve"> </t>
        </is>
      </c>
      <c r="F15" s="4" t="inlineStr">
        <is>
          <t xml:space="preserve"> </t>
        </is>
      </c>
    </row>
    <row r="16">
      <c r="A16" s="4" t="inlineStr">
        <is>
          <t>Loss Contingency, Damages Paid, Value</t>
        </is>
      </c>
      <c r="B16" s="5" t="n">
        <v>240800</v>
      </c>
      <c r="C16" s="4" t="inlineStr">
        <is>
          <t xml:space="preserve"> </t>
        </is>
      </c>
      <c r="D16" s="4" t="inlineStr">
        <is>
          <t xml:space="preserve"> </t>
        </is>
      </c>
      <c r="E16" s="4" t="inlineStr">
        <is>
          <t xml:space="preserve"> </t>
        </is>
      </c>
      <c r="F16" s="4" t="inlineStr">
        <is>
          <t xml:space="preserve"> </t>
        </is>
      </c>
    </row>
    <row r="17">
      <c r="A17" s="4" t="inlineStr">
        <is>
          <t>IPO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ceeds</t>
        </is>
      </c>
      <c r="B19" s="4" t="inlineStr">
        <is>
          <t xml:space="preserve"> </t>
        </is>
      </c>
      <c r="C19" s="4" t="inlineStr">
        <is>
          <t xml:space="preserve"> </t>
        </is>
      </c>
      <c r="D19" s="5" t="n">
        <v>5700000</v>
      </c>
      <c r="E19" s="4" t="inlineStr">
        <is>
          <t xml:space="preserve"> </t>
        </is>
      </c>
      <c r="F19" s="4" t="inlineStr">
        <is>
          <t xml:space="preserve"> </t>
        </is>
      </c>
    </row>
    <row r="20">
      <c r="A20" s="4" t="inlineStr">
        <is>
          <t>Gross proceeds of shares</t>
        </is>
      </c>
      <c r="B20" s="4" t="inlineStr">
        <is>
          <t xml:space="preserve"> </t>
        </is>
      </c>
      <c r="C20" s="4" t="inlineStr">
        <is>
          <t xml:space="preserve"> </t>
        </is>
      </c>
      <c r="D20" s="6" t="n">
        <v>1280000</v>
      </c>
      <c r="E20" s="4" t="inlineStr">
        <is>
          <t xml:space="preserve"> </t>
        </is>
      </c>
      <c r="F20" s="4" t="inlineStr">
        <is>
          <t xml:space="preserve"> </t>
        </is>
      </c>
    </row>
    <row r="21">
      <c r="A21" s="4" t="inlineStr">
        <is>
          <t>Stock price pre share</t>
        </is>
      </c>
      <c r="B21" s="4" t="inlineStr">
        <is>
          <t xml:space="preserve"> </t>
        </is>
      </c>
      <c r="C21" s="4" t="inlineStr">
        <is>
          <t xml:space="preserve"> </t>
        </is>
      </c>
      <c r="D21" s="5" t="n">
        <v>4</v>
      </c>
      <c r="E21" s="4" t="inlineStr">
        <is>
          <t xml:space="preserve"> </t>
        </is>
      </c>
      <c r="F21" s="4" t="inlineStr">
        <is>
          <t xml:space="preserve"> </t>
        </is>
      </c>
    </row>
    <row r="22">
      <c r="A22" s="4" t="inlineStr">
        <is>
          <t>Proceeds from underwriting discounts</t>
        </is>
      </c>
      <c r="B22" s="4" t="inlineStr">
        <is>
          <t xml:space="preserve"> </t>
        </is>
      </c>
      <c r="C22" s="4" t="inlineStr">
        <is>
          <t xml:space="preserve"> </t>
        </is>
      </c>
      <c r="D22" s="5" t="n">
        <v>4700000</v>
      </c>
      <c r="E22" s="4" t="inlineStr">
        <is>
          <t xml:space="preserve"> </t>
        </is>
      </c>
      <c r="F22" s="4" t="inlineStr">
        <is>
          <t xml:space="preserve"> </t>
        </is>
      </c>
    </row>
    <row r="23">
      <c r="A23" s="4" t="inlineStr">
        <is>
          <t>Proceeds from commissions</t>
        </is>
      </c>
      <c r="B23" s="4" t="inlineStr">
        <is>
          <t xml:space="preserve"> </t>
        </is>
      </c>
      <c r="C23" s="4" t="inlineStr">
        <is>
          <t xml:space="preserve"> </t>
        </is>
      </c>
      <c r="D23" s="5" t="n">
        <v>1000000</v>
      </c>
      <c r="E23" s="4" t="inlineStr">
        <is>
          <t xml:space="preserve"> </t>
        </is>
      </c>
      <c r="F23" s="4" t="inlineStr">
        <is>
          <t xml:space="preserve"> </t>
        </is>
      </c>
    </row>
    <row r="24">
      <c r="A24" s="4" t="inlineStr">
        <is>
          <t>Over-Allotment Option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proceeds of shares</t>
        </is>
      </c>
      <c r="B26" s="4" t="inlineStr">
        <is>
          <t xml:space="preserve"> </t>
        </is>
      </c>
      <c r="C26" s="4" t="inlineStr">
        <is>
          <t xml:space="preserve"> </t>
        </is>
      </c>
      <c r="D26" s="6" t="n">
        <v>164000</v>
      </c>
      <c r="E26" s="4" t="inlineStr">
        <is>
          <t xml:space="preserve"> </t>
        </is>
      </c>
      <c r="F26" s="4" t="inlineStr">
        <is>
          <t xml:space="preserve"> </t>
        </is>
      </c>
    </row>
    <row r="27">
      <c r="A27" s="4" t="inlineStr">
        <is>
          <t>Underwriters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to purchase shares</t>
        </is>
      </c>
      <c r="B29" s="4" t="inlineStr">
        <is>
          <t xml:space="preserve"> </t>
        </is>
      </c>
      <c r="C29" s="4" t="inlineStr">
        <is>
          <t xml:space="preserve"> </t>
        </is>
      </c>
      <c r="D29" s="6" t="n">
        <v>72000</v>
      </c>
      <c r="E29" s="4" t="inlineStr">
        <is>
          <t xml:space="preserve"> </t>
        </is>
      </c>
      <c r="F29" s="4" t="inlineStr">
        <is>
          <t xml:space="preserve"> </t>
        </is>
      </c>
    </row>
    <row r="30">
      <c r="A30" s="4" t="inlineStr">
        <is>
          <t>Exercise price</t>
        </is>
      </c>
      <c r="B30" s="4" t="inlineStr">
        <is>
          <t xml:space="preserve"> </t>
        </is>
      </c>
      <c r="C30" s="4" t="inlineStr">
        <is>
          <t xml:space="preserve"> </t>
        </is>
      </c>
      <c r="D30" s="5" t="n">
        <v>4</v>
      </c>
      <c r="E30" s="4" t="inlineStr">
        <is>
          <t xml:space="preserve"> </t>
        </is>
      </c>
      <c r="F30" s="4" t="inlineStr">
        <is>
          <t xml:space="preserve"> </t>
        </is>
      </c>
    </row>
    <row r="31">
      <c r="A31" s="4" t="inlineStr">
        <is>
          <t>Warrants term</t>
        </is>
      </c>
      <c r="B31" s="4" t="inlineStr">
        <is>
          <t xml:space="preserve"> </t>
        </is>
      </c>
      <c r="C31" s="4" t="inlineStr">
        <is>
          <t xml:space="preserve"> </t>
        </is>
      </c>
      <c r="D31" s="4" t="inlineStr">
        <is>
          <t>5 years</t>
        </is>
      </c>
      <c r="E31" s="4" t="inlineStr">
        <is>
          <t xml:space="preserve"> </t>
        </is>
      </c>
      <c r="F31"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2293648</v>
      </c>
      <c r="C4" s="5" t="n">
        <v>2181108</v>
      </c>
    </row>
    <row r="5">
      <c r="A5" s="3" t="inlineStr">
        <is>
          <t>Adjustment to reconcile net income (loss) to net cash provided from operating activities:</t>
        </is>
      </c>
      <c r="B5" s="4" t="inlineStr">
        <is>
          <t xml:space="preserve"> </t>
        </is>
      </c>
      <c r="C5" s="4" t="inlineStr">
        <is>
          <t xml:space="preserve"> </t>
        </is>
      </c>
    </row>
    <row r="6">
      <c r="A6" s="4" t="inlineStr">
        <is>
          <t>Provision   (Recovery) for credit losses</t>
        </is>
      </c>
      <c r="B6" s="6" t="n">
        <v>-131000</v>
      </c>
      <c r="C6" s="6" t="n">
        <v>277000</v>
      </c>
    </row>
    <row r="7">
      <c r="A7" s="4" t="inlineStr">
        <is>
          <t>Depreciation and amortization</t>
        </is>
      </c>
      <c r="B7" s="6" t="n">
        <v>143691</v>
      </c>
      <c r="C7" s="6" t="n">
        <v>102801</v>
      </c>
    </row>
    <row r="8">
      <c r="A8" s="3" t="inlineStr">
        <is>
          <t>Changes in operating assets and liabilities</t>
        </is>
      </c>
      <c r="B8" s="4" t="inlineStr">
        <is>
          <t xml:space="preserve"> </t>
        </is>
      </c>
      <c r="C8" s="4" t="inlineStr">
        <is>
          <t xml:space="preserve"> </t>
        </is>
      </c>
    </row>
    <row r="9">
      <c r="A9" s="4" t="inlineStr">
        <is>
          <t>Accounts receivable</t>
        </is>
      </c>
      <c r="B9" s="6" t="n">
        <v>2407236</v>
      </c>
      <c r="C9" s="6" t="n">
        <v>4673572</v>
      </c>
    </row>
    <row r="10">
      <c r="A10" s="4" t="inlineStr">
        <is>
          <t>Inventory</t>
        </is>
      </c>
      <c r="B10" s="6" t="n">
        <v>-43623</v>
      </c>
      <c r="C10" s="6" t="n">
        <v>-35294</v>
      </c>
    </row>
    <row r="11">
      <c r="A11" s="4" t="inlineStr">
        <is>
          <t>Tax refund receivable</t>
        </is>
      </c>
      <c r="B11" s="6" t="n">
        <v>-6377</v>
      </c>
      <c r="C11" s="4" t="inlineStr">
        <is>
          <t xml:space="preserve"> </t>
        </is>
      </c>
    </row>
    <row r="12">
      <c r="A12" s="4" t="inlineStr">
        <is>
          <t>Other current assets</t>
        </is>
      </c>
      <c r="B12" s="6" t="n">
        <v>-42909</v>
      </c>
      <c r="C12" s="6" t="n">
        <v>115630</v>
      </c>
    </row>
    <row r="13">
      <c r="A13" s="4" t="inlineStr">
        <is>
          <t>Right of use asset – net</t>
        </is>
      </c>
      <c r="B13" s="6" t="n">
        <v>15514</v>
      </c>
      <c r="C13" s="4" t="inlineStr">
        <is>
          <t xml:space="preserve"> </t>
        </is>
      </c>
    </row>
    <row r="14">
      <c r="A14" s="4" t="inlineStr">
        <is>
          <t>Operating lease liability, net</t>
        </is>
      </c>
      <c r="B14" s="4" t="inlineStr">
        <is>
          <t xml:space="preserve"> </t>
        </is>
      </c>
      <c r="C14" s="6" t="n">
        <v>-817</v>
      </c>
    </row>
    <row r="15">
      <c r="A15" s="4" t="inlineStr">
        <is>
          <t>Accounts payable and accrued expenses</t>
        </is>
      </c>
      <c r="B15" s="6" t="n">
        <v>461958</v>
      </c>
      <c r="C15" s="6" t="n">
        <v>-251542</v>
      </c>
    </row>
    <row r="16">
      <c r="A16" s="4" t="inlineStr">
        <is>
          <t>Deferred revenue</t>
        </is>
      </c>
      <c r="B16" s="6" t="n">
        <v>73909</v>
      </c>
      <c r="C16" s="6" t="n">
        <v>20188</v>
      </c>
    </row>
    <row r="17">
      <c r="A17" s="4" t="inlineStr">
        <is>
          <t>Corporate taxes payable</t>
        </is>
      </c>
      <c r="B17" s="6" t="n">
        <v>-44000</v>
      </c>
      <c r="C17" s="6" t="n">
        <v>-43000</v>
      </c>
    </row>
    <row r="18">
      <c r="A18" s="4" t="inlineStr">
        <is>
          <t>Deferred income taxes payable</t>
        </is>
      </c>
      <c r="B18" s="6" t="n">
        <v>-398</v>
      </c>
      <c r="C18" s="6" t="n">
        <v>-44000</v>
      </c>
    </row>
    <row r="19">
      <c r="A19" s="4" t="inlineStr">
        <is>
          <t>Net cash provided by operating activities</t>
        </is>
      </c>
      <c r="B19" s="6" t="n">
        <v>540353</v>
      </c>
      <c r="C19" s="6" t="n">
        <v>6995646</v>
      </c>
    </row>
    <row r="20">
      <c r="A20" s="3" t="inlineStr">
        <is>
          <t>Cash flows used in investing activities</t>
        </is>
      </c>
      <c r="B20" s="4" t="inlineStr">
        <is>
          <t xml:space="preserve"> </t>
        </is>
      </c>
      <c r="C20" s="4" t="inlineStr">
        <is>
          <t xml:space="preserve"> </t>
        </is>
      </c>
    </row>
    <row r="21">
      <c r="A21" s="4" t="inlineStr">
        <is>
          <t>Purchase of property and equipment</t>
        </is>
      </c>
      <c r="B21" s="6" t="n">
        <v>-46167</v>
      </c>
      <c r="C21" s="6" t="n">
        <v>-490020</v>
      </c>
    </row>
    <row r="22">
      <c r="A22" s="4" t="inlineStr">
        <is>
          <t>Net cash used in investing activities</t>
        </is>
      </c>
      <c r="B22" s="6" t="n">
        <v>-46167</v>
      </c>
      <c r="C22" s="6" t="n">
        <v>-490020</v>
      </c>
    </row>
    <row r="23">
      <c r="A23" s="3" t="inlineStr">
        <is>
          <t>Cash flows used in financing activities</t>
        </is>
      </c>
      <c r="B23" s="4" t="inlineStr">
        <is>
          <t xml:space="preserve"> </t>
        </is>
      </c>
      <c r="C23" s="4" t="inlineStr">
        <is>
          <t xml:space="preserve"> </t>
        </is>
      </c>
    </row>
    <row r="24">
      <c r="A24" s="4" t="inlineStr">
        <is>
          <t>Related party receivable</t>
        </is>
      </c>
      <c r="B24" s="6" t="n">
        <v>3300</v>
      </c>
      <c r="C24" s="6" t="n">
        <v>-5337</v>
      </c>
    </row>
    <row r="25">
      <c r="A25" s="4" t="inlineStr">
        <is>
          <t>Related party loans</t>
        </is>
      </c>
      <c r="B25" s="6" t="n">
        <v>-17073</v>
      </c>
      <c r="C25" s="6" t="n">
        <v>17073</v>
      </c>
    </row>
    <row r="26">
      <c r="A26" s="4" t="inlineStr">
        <is>
          <t>Deferred offering costs</t>
        </is>
      </c>
      <c r="B26" s="6" t="n">
        <v>-111025</v>
      </c>
      <c r="C26" s="6" t="n">
        <v>-25000</v>
      </c>
    </row>
    <row r="27">
      <c r="A27" s="4" t="inlineStr">
        <is>
          <t>Partner distributions</t>
        </is>
      </c>
      <c r="B27" s="6" t="n">
        <v>-3328254</v>
      </c>
      <c r="C27" s="6" t="n">
        <v>-7396896</v>
      </c>
    </row>
    <row r="28">
      <c r="A28" s="4" t="inlineStr">
        <is>
          <t>Net change in note payable</t>
        </is>
      </c>
      <c r="B28" s="6" t="n">
        <v>-98809</v>
      </c>
      <c r="C28" s="6" t="n">
        <v>-133565</v>
      </c>
    </row>
    <row r="29">
      <c r="A29" s="4" t="inlineStr">
        <is>
          <t>Net cash used in financing activities</t>
        </is>
      </c>
      <c r="B29" s="6" t="n">
        <v>-3551861</v>
      </c>
      <c r="C29" s="6" t="n">
        <v>-7543725</v>
      </c>
    </row>
    <row r="30">
      <c r="A30" s="4" t="inlineStr">
        <is>
          <t>Decrease in cash</t>
        </is>
      </c>
      <c r="B30" s="6" t="n">
        <v>-3057675</v>
      </c>
      <c r="C30" s="6" t="n">
        <v>-1038099</v>
      </c>
    </row>
    <row r="31">
      <c r="A31" s="4" t="inlineStr">
        <is>
          <t>Cash beginning of year</t>
        </is>
      </c>
      <c r="B31" s="6" t="n">
        <v>5155620</v>
      </c>
      <c r="C31" s="6" t="n">
        <v>6193719</v>
      </c>
    </row>
    <row r="32">
      <c r="A32" s="4" t="inlineStr">
        <is>
          <t>Cash end of year</t>
        </is>
      </c>
      <c r="B32" s="6" t="n">
        <v>2097945</v>
      </c>
      <c r="C32" s="6" t="n">
        <v>5155620</v>
      </c>
    </row>
    <row r="33">
      <c r="A33" s="3" t="inlineStr">
        <is>
          <t>Supplemental disclosures of cash flow information:</t>
        </is>
      </c>
      <c r="B33" s="4" t="inlineStr">
        <is>
          <t xml:space="preserve"> </t>
        </is>
      </c>
      <c r="C33" s="4" t="inlineStr">
        <is>
          <t xml:space="preserve"> </t>
        </is>
      </c>
    </row>
    <row r="34">
      <c r="A34" s="4" t="inlineStr">
        <is>
          <t>Cash paid for interest</t>
        </is>
      </c>
      <c r="B34" s="6" t="n">
        <v>5372</v>
      </c>
      <c r="C34" s="6" t="n">
        <v>8131</v>
      </c>
    </row>
    <row r="35">
      <c r="A35" s="3" t="inlineStr">
        <is>
          <t>Supplemental Schedule of Non-Cash Financing and Investing Activities:</t>
        </is>
      </c>
      <c r="B35" s="4" t="inlineStr">
        <is>
          <t xml:space="preserve"> </t>
        </is>
      </c>
      <c r="C35" s="4" t="inlineStr">
        <is>
          <t xml:space="preserve"> </t>
        </is>
      </c>
    </row>
    <row r="36">
      <c r="A36" s="4" t="inlineStr">
        <is>
          <t>Issuance of Note Payable for payment of prepaid expense</t>
        </is>
      </c>
      <c r="B36" s="6" t="n">
        <v>0</v>
      </c>
      <c r="C36" s="6" t="n">
        <v>122083</v>
      </c>
    </row>
    <row r="37">
      <c r="A37" s="4" t="inlineStr">
        <is>
          <t>Recognition of right of use asset and corresponding liability</t>
        </is>
      </c>
      <c r="B37" s="5" t="n">
        <v>900133</v>
      </c>
      <c r="C37" s="5" t="n">
        <v>19515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293648</v>
      </c>
      <c r="C4" s="5" t="n">
        <v>218110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recognize the importance of safeguarding the security of our computer systems, software, networks, and other technology assets. We have
implemented and maintain a security risk management program We
face a number of cybersecurity risks in connection with our business and recognize the growing threat within the general marketplace
and our industry. Although such risks have not Risk
Management and Strategy We
have implemented internal controls including regular risk assessments designed to address financial, operational and information technology
(including cybersecurity) risks and controls across our organization. These assessments are overseen by our Director of IT. We implement
cybersecurity controls and procedures designed to address cyber risks and threats, supported by third-party technologies and security
advisors and providers. We also provide cybersecurity awareness training to our employees during the onboarding process and periodically
thereafter. In addition, we engage external third-party</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a security risk management program</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ybersecurity
Oversight Our
board of directors (the “Board”) considers cybersecurity risk as part of its risk oversight function. While delegated to
the Audit Committee, the Board directly oversees management’s implementation of our cybersecurity risk management program. The
Board receives regular reports from management on our cybersecurity risks. In addition, management updates the Board, as necessary, regarding
any material cybersecurity incidents, as well as any incidents with lesser impact potential. Board members receive presentations on cybersecurity
topics from our Chief Information Officer Our
management team, including our Director of IT, is responsible for assessing and managing our material risks Our consultant’s experience includes over 15 years
of design, implementation and management of cyber-security programs at various levels and organization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0">
      <c r="A10" s="4" t="inlineStr">
        <is>
          <t>Cybersecurity Risk Board Committee or Subcommittee Responsible for Oversight [Text Block]</t>
        </is>
      </c>
      <c r="B10" s="4" t="inlineStr">
        <is>
          <t>Our
board of directors (the “Board”) considers cybersecurity risk as part of its risk oversight function. While delegated to
the Audit Committee, the Board directly oversees management’s implementation of our cybersecurity risk management program.</t>
        </is>
      </c>
    </row>
    <row r="11">
      <c r="A11" s="4" t="inlineStr">
        <is>
          <t>Cybersecurity Risk Process for Informing Board Committee or Subcommittee Responsible for Oversight [Text Block]</t>
        </is>
      </c>
      <c r="B11" s="4" t="inlineStr">
        <is>
          <t>The
Board receives regular reports from management on our cybersecurity risks. In addition, management updates the Board, as necessary, regarding
any material cybersecurity incidents, as well as any incidents with lesser impact potential. Board members receive presentations on cybersecurity
topics from our Chief Information Officer</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management team, including our Director of IT, is responsible for assessing and managing our material risks</t>
        </is>
      </c>
    </row>
    <row r="14">
      <c r="A14" s="4" t="inlineStr">
        <is>
          <t>Cybersecurity Risk Management Expertise of Management Responsible [Text Block]</t>
        </is>
      </c>
      <c r="B14" s="4" t="inlineStr">
        <is>
          <t>Our consultant’s experience includes over 15 years
of design, implementation and management of cyber-security programs at various levels and organiz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57:13Z</dcterms:created>
  <dcterms:modified xmlns:dcterms="http://purl.org/dc/terms/" xmlns:xsi="http://www.w3.org/2001/XMLSchema-instance" xsi:type="dcterms:W3CDTF">2025-03-28T20:57:15Z</dcterms:modified>
</cp:coreProperties>
</file>